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osts and Estimated Earnings on" sheetId="10" state="visible" r:id="rId10"/>
    <sheet xmlns:r="http://schemas.openxmlformats.org/officeDocument/2006/relationships" name="Property, Plant and Equipment" sheetId="11" state="visible" r:id="rId11"/>
    <sheet xmlns:r="http://schemas.openxmlformats.org/officeDocument/2006/relationships" name="Deposits" sheetId="12" state="visible" r:id="rId12"/>
    <sheet xmlns:r="http://schemas.openxmlformats.org/officeDocument/2006/relationships" name="Debt" sheetId="13" state="visible" r:id="rId13"/>
    <sheet xmlns:r="http://schemas.openxmlformats.org/officeDocument/2006/relationships" name="Stockholders Equity (Deficit)" sheetId="14" state="visible" r:id="rId14"/>
    <sheet xmlns:r="http://schemas.openxmlformats.org/officeDocument/2006/relationships" name="Related Party Transactions" sheetId="15" state="visible" r:id="rId15"/>
    <sheet xmlns:r="http://schemas.openxmlformats.org/officeDocument/2006/relationships" name="Employee Separ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Costs and Estimated Earnings 22" sheetId="22" state="visible" r:id="rId22"/>
    <sheet xmlns:r="http://schemas.openxmlformats.org/officeDocument/2006/relationships" name="Property, Plant and Equipment (" sheetId="23" state="visible" r:id="rId23"/>
    <sheet xmlns:r="http://schemas.openxmlformats.org/officeDocument/2006/relationships" name="Stockholders Equity (Deficit) (" sheetId="24" state="visible" r:id="rId24"/>
    <sheet xmlns:r="http://schemas.openxmlformats.org/officeDocument/2006/relationships" name="Income Taxes (Table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Going Concern (Details)" sheetId="31" state="visible" r:id="rId31"/>
    <sheet xmlns:r="http://schemas.openxmlformats.org/officeDocument/2006/relationships" name="Costs and Estimated Earnings 32" sheetId="32" state="visible" r:id="rId32"/>
    <sheet xmlns:r="http://schemas.openxmlformats.org/officeDocument/2006/relationships" name="Costs and Estimated Earnings 33" sheetId="33" state="visible" r:id="rId33"/>
    <sheet xmlns:r="http://schemas.openxmlformats.org/officeDocument/2006/relationships" name="Costs and Estimated Earnings 34"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Deposits (Details)" sheetId="37" state="visible" r:id="rId37"/>
    <sheet xmlns:r="http://schemas.openxmlformats.org/officeDocument/2006/relationships" name="Debt (Details)" sheetId="38" state="visible" r:id="rId38"/>
    <sheet xmlns:r="http://schemas.openxmlformats.org/officeDocument/2006/relationships" name="Stockholders Equity (Deficit)39" sheetId="39" state="visible" r:id="rId39"/>
    <sheet xmlns:r="http://schemas.openxmlformats.org/officeDocument/2006/relationships" name="Stockholders Equity (Deficit)40" sheetId="40" state="visible" r:id="rId40"/>
    <sheet xmlns:r="http://schemas.openxmlformats.org/officeDocument/2006/relationships" name="Stockholders Equity (Deficit)41" sheetId="41" state="visible" r:id="rId41"/>
    <sheet xmlns:r="http://schemas.openxmlformats.org/officeDocument/2006/relationships" name="Stockholders Equity (Deficit)42" sheetId="42" state="visible" r:id="rId42"/>
    <sheet xmlns:r="http://schemas.openxmlformats.org/officeDocument/2006/relationships" name="Related Party Transactions (Det" sheetId="43" state="visible" r:id="rId43"/>
    <sheet xmlns:r="http://schemas.openxmlformats.org/officeDocument/2006/relationships" name="Employee Separation (Details)"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829">
  <si>
    <t>Document and Entity Information - USD ($)</t>
  </si>
  <si>
    <t>12 Months Ended</t>
  </si>
  <si>
    <t>Dec. 31, 2016</t>
  </si>
  <si>
    <t>Mar. 31, 2017</t>
  </si>
  <si>
    <t>Jun. 30, 2016</t>
  </si>
  <si>
    <t>Document and Entity Information [Abstract]</t>
  </si>
  <si>
    <t>Entity Registrant Name</t>
  </si>
  <si>
    <t>SPORTS FIELD HOLDINGS,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Accounts receivable</t>
  </si>
  <si>
    <t>Costs and estimated earnings in excess of billings</t>
  </si>
  <si>
    <t>Inventory</t>
  </si>
  <si>
    <t xml:space="preserve"> </t>
  </si>
  <si>
    <t>Prepaid expenses and other current assets</t>
  </si>
  <si>
    <t>Total current assets</t>
  </si>
  <si>
    <t>Property, plant and equipment, net</t>
  </si>
  <si>
    <t>Deposits</t>
  </si>
  <si>
    <t>Total assets</t>
  </si>
  <si>
    <t>Current liabilities</t>
  </si>
  <si>
    <t>Accounts payable and accrued expenses</t>
  </si>
  <si>
    <t>Billings in excess of costs and estimated earnings</t>
  </si>
  <si>
    <t>Provision for estimated losses on uncompleted contracts</t>
  </si>
  <si>
    <t>Promissory notes, net of debt discount of $30,090 and $0, respectively</t>
  </si>
  <si>
    <t>Derivative liability</t>
  </si>
  <si>
    <t>Convertible notes payable, net of debt discount of $0 and $63,631</t>
  </si>
  <si>
    <t>Total current liabilities</t>
  </si>
  <si>
    <t>Total liabilities</t>
  </si>
  <si>
    <t>Commitments and Contingencies</t>
  </si>
  <si>
    <t>Stockholders' equity</t>
  </si>
  <si>
    <t>Preferred stock, $0.00001 par value; 20,000,000 shares authorized, none issued and outstanding</t>
  </si>
  <si>
    <t>Common stock, $0.00001 par value; 250,000,000 shares authorized, 17,074,470 and 13,915,331 issued and outstanding as of December 31, 2016 and December 31, 2015, respectively</t>
  </si>
  <si>
    <t>Additional paid in capital</t>
  </si>
  <si>
    <t>Common stock subscription receivable</t>
  </si>
  <si>
    <t>Accumulated deficit</t>
  </si>
  <si>
    <t>Total stockholders' equity (deficit)</t>
  </si>
  <si>
    <t>Total liabilities and stockholders' equity (deficit)</t>
  </si>
  <si>
    <t>Consolidated Balance Sheets (Parenthetical) - USD ($)</t>
  </si>
  <si>
    <t>Statement of Financial Position [Abstract]</t>
  </si>
  <si>
    <t>Net of debt discount on promissory notes</t>
  </si>
  <si>
    <t>Net of debt discount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Contract revenue</t>
  </si>
  <si>
    <t>Total revenue</t>
  </si>
  <si>
    <t>Cost of sales</t>
  </si>
  <si>
    <t>Contract cost of sales</t>
  </si>
  <si>
    <t>Loss on write-off of obsolete inventory</t>
  </si>
  <si>
    <t>Total cost of sales</t>
  </si>
  <si>
    <t>Gross profit (loss)</t>
  </si>
  <si>
    <t>Operating expenses</t>
  </si>
  <si>
    <t>Selling, general and administrative</t>
  </si>
  <si>
    <t>Research &amp; development</t>
  </si>
  <si>
    <t>Depreciation</t>
  </si>
  <si>
    <t>Separation expense</t>
  </si>
  <si>
    <t>Total operating expenses</t>
  </si>
  <si>
    <t>Net loss from operations</t>
  </si>
  <si>
    <t>Other income (expense), net</t>
  </si>
  <si>
    <t>Interest, net</t>
  </si>
  <si>
    <t>Loss on extinguishment of debt</t>
  </si>
  <si>
    <t>Miscellaneous income</t>
  </si>
  <si>
    <t>Loss on abandonment of furniture, fixture and equipment</t>
  </si>
  <si>
    <t>Gain on disposition of fabrication molds</t>
  </si>
  <si>
    <t>Total other income (expense), net</t>
  </si>
  <si>
    <t>Net loss before income taxes</t>
  </si>
  <si>
    <t>Provision for income taxes</t>
  </si>
  <si>
    <t>Net loss</t>
  </si>
  <si>
    <t>Net loss per common share, basic and diluted</t>
  </si>
  <si>
    <t>Weighted average common shares outstanding, basic and diluted</t>
  </si>
  <si>
    <t>Consolidated Statement of Stockholders' Equity (Deficit) - USD ($)</t>
  </si>
  <si>
    <t>Total</t>
  </si>
  <si>
    <t>Preferred stock</t>
  </si>
  <si>
    <t>Common stock</t>
  </si>
  <si>
    <t>Additional Paid in Capital</t>
  </si>
  <si>
    <t>Common Stock Subscription</t>
  </si>
  <si>
    <t>Accumulated Deficit</t>
  </si>
  <si>
    <t>Beginning balance at Dec. 31, 2014</t>
  </si>
  <si>
    <t>Beginning balance, Share at Dec. 31, 2014</t>
  </si>
  <si>
    <t>Shares issued for services</t>
  </si>
  <si>
    <t>Shares issued for services, Share</t>
  </si>
  <si>
    <t>Shares issued in an offering- net proceeds</t>
  </si>
  <si>
    <t>Shares issued in an offering- net proceeds, Share</t>
  </si>
  <si>
    <t>Stock options issued for services</t>
  </si>
  <si>
    <t>Stock options issued for services, Share</t>
  </si>
  <si>
    <t>Shares issued with convertible promissory notes</t>
  </si>
  <si>
    <t>Shares issued with convertible promissory notes, Share</t>
  </si>
  <si>
    <t>Shares issued for cashless warrant exercise</t>
  </si>
  <si>
    <t>Shares issued for cashless warrant exercise, Share</t>
  </si>
  <si>
    <t>Ending balance at Dec. 31, 2015</t>
  </si>
  <si>
    <t>Ending balance, Share at Dec. 31, 2015</t>
  </si>
  <si>
    <t>Shares issued with convertible promissory note amendments</t>
  </si>
  <si>
    <t>Shares issued with convertible promissory note amendments, Share</t>
  </si>
  <si>
    <t>Derivative liability - convertible promissory note</t>
  </si>
  <si>
    <t>Beneficial conversion feature</t>
  </si>
  <si>
    <t>Ending balance at Dec. 31, 2016</t>
  </si>
  <si>
    <t>Ending balance, Share at Dec. 31, 2016</t>
  </si>
  <si>
    <t>Consolidated Statements of Cash Flows - USD ($)</t>
  </si>
  <si>
    <t>CASH FLOWS FROM OPERATING ACTIVITIES:</t>
  </si>
  <si>
    <t>Adjustments to reconcile net loss to net cash used in operating activities:</t>
  </si>
  <si>
    <t>Amortization of debt issuance costs</t>
  </si>
  <si>
    <t>Amortization of debt discount</t>
  </si>
  <si>
    <t>Accretion of original issue discount</t>
  </si>
  <si>
    <t>Forfeit on deposit of office lease</t>
  </si>
  <si>
    <t>Common stock and options issued to consultants and employees</t>
  </si>
  <si>
    <t>Changes in operating assets and liabilities:</t>
  </si>
  <si>
    <t>Prepaid expenses</t>
  </si>
  <si>
    <t>Net cash used in operating activities</t>
  </si>
  <si>
    <t>CASH FLOWS FROM FINANCING ACTIVITIES:</t>
  </si>
  <si>
    <t>Proceeds of convertible notes</t>
  </si>
  <si>
    <t>Repayments of convertible notes</t>
  </si>
  <si>
    <t>Debt issuance costs</t>
  </si>
  <si>
    <t>Proceeds of promissory notes</t>
  </si>
  <si>
    <t>Repayments of promissory notes</t>
  </si>
  <si>
    <t>Proceeds from common stock subscriptions</t>
  </si>
  <si>
    <t>Net cash provided by financing activities</t>
  </si>
  <si>
    <t>Decrease in cash</t>
  </si>
  <si>
    <t>Cash, beginning of year</t>
  </si>
  <si>
    <t>Cash, end of year</t>
  </si>
  <si>
    <t>Cash paid during the year for:</t>
  </si>
  <si>
    <t>Interest</t>
  </si>
  <si>
    <t>Taxes</t>
  </si>
  <si>
    <t>Non cash investing and financing activities:</t>
  </si>
  <si>
    <t>Notes issued for insurance premiums</t>
  </si>
  <si>
    <t>Original issue discount on promissory notes</t>
  </si>
  <si>
    <t>Original issue discount on convertible notes</t>
  </si>
  <si>
    <t>Debt discount - beneficial conversion feature</t>
  </si>
  <si>
    <t>Debt discount paid in the form of common shares</t>
  </si>
  <si>
    <t>Debt issuance costs accrued</t>
  </si>
  <si>
    <t>Stock issuance costs paid in the form of warrants</t>
  </si>
  <si>
    <t>Increase in principal amount of convertible notes in conjunction with debt modification</t>
  </si>
  <si>
    <t>Derivative liability - convertible promissory notes</t>
  </si>
  <si>
    <t>Fabrication molds given in settlement agreement</t>
  </si>
  <si>
    <t>Description of Business</t>
  </si>
  <si>
    <t>Description of Business [Abstract]</t>
  </si>
  <si>
    <t>DESCRIPTION OF BUSINESS</t>
  </si>
  <si>
    <t>NOTE 1 – DESCRIPTION OF BUSINESS 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Company is headquartered at 4320 Winfield Road, Suite 200, Warrenville, IL 60555.</t>
  </si>
  <si>
    <t>Significant Accounting Policies</t>
  </si>
  <si>
    <t>Significant Accounting Policies [Abstract]</t>
  </si>
  <si>
    <t>SIGNIFICANT ACCOUNTING POLICIES</t>
  </si>
  <si>
    <t>NOTE 2 – SIGNIFICANT ACCOUNTING POLICIES Basis of Presentation The accompanying consolidated financial statements and related notes have been prepared in accordance with accounting principles generally accepted in the United States of America (“U.S. GAAP”). Principles of Consolidation The accompanying consolidated financial statements include the accounts of Sports Field Holdings, Inc. and its wholly owned subsidiaries. All significant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The Company’s significant estimates and assumptions include the accounts receivable allowance for doubtful accounts, warranty reserve, percentage of completion revenue recognition method, the useful life of fixed assets, assumptions used in the fair value of stock-based compensation, valuation of derivative liabilities and the valuation allowance relating to the Company’s deferred tax assets. Revenues and Cost Recognition 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 Inventory Inventory is stated at the lower of cost (first-in, first out) or market and consists primarily of construction materials. 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6 and 2015, the Company’s accounts receivable balance was $354,159 and $151,168, respectively, and the allowance for doubtful accounts is $0 in each period. Research and Development Research and development expenses are charged to operations as incurred. For the year ended December 31, 2016 and 2015, the Company incurred research and development expenses of $90,897 and $0, respectively. Warranty Costs The Company generally provides a warranty on the products installed for up to 8 years with certain limitations and exclusions based upon the manufacturer’s product warranty. The Company’s subcontractors provide a 1 year warranty to the Company against defects in material or workmanship. The Company has accrued a warranty reserve of $50,000 and $0 as of December 31, 2016 and 2015,
respectively which is included in accounts payable and
accrued expenses on the
consolidated balance sheets. See Note 6 for warranty expenses incurred during the year ended December 31, 2016 and 2015.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We have determined that it is not practical to estimate the fair value of our notes payable because of their unique nature and the costs that would be incurred to obtain an independent valuation. We do not have comparable outstanding debt on which to base an estimated current borrowing rate or other discount rate for purposes of estimating the fair value of the notes payable and we have not been able to develop a valuation model that can be applied consistently in a cost efficient manner. These factors all contribute to the impracticability of estimating the fair value of the notes payable. At December 31, 2016 and December 31, 2015, the carrying value of the notes payable and accrued interest was $1,815,442 and $891,330. Accrued interest is included on the Balance Sheets in the accounts payable and accrued expenses line item. Transactions involving related parties cannot be presumed to be carried out on an arm’s-length basis, as the requisite conditions of competitive, free-market dealings may not exist. The Company’s Level 3 financial liabilities consist of the derivative conversion features issued in 2016. The Company valued the conversion features using a black scholes model. These models incorporate transaction details such as the Company’s stock price, contractual terms, maturity, risk free rates, and volatility as of the date of issuance and each balance sheet date. The Company utilized the following management assumptions in valuing the derivative conversion feature during the year ended December 31, 2016: Exercise price $ 0.19 Expected dividends 0 % Expected volatility 44.24 % Risk fee interest rate 0.85 % Term 1.0 year 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December 31, 2016 Fair Value Measurement Using Carrying Value Level 1 Level 2 Level 3 Total Derivative conversion features $ 204,300 $ - $ - $ 204,300 $ 204,300 The unobservable level 3 inputs used by the Company
was the expected volatility assumption used in the option pricing model. Expected volatility is based on the historical stock price volatility of comparable companies’ common stock, as our stock does not
have sufficient historical trading
activity. The table below provides a summary of the changes in fair value, including net transfers in and/or out, of all financial assets and liabilities measured at fair value on a recurring basis using significant unobservable inputs (Level 3) during the period December 31, 2015 through December 31, 2016: Fair Value Derivative Total Balance, December 31, 2015 $ - $ - Purchases, issuances, reassessments and settlements 204,300 204,300 Change in fair value - - Balance, December 31, 2016 $ 204,300 $ 204,300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 Beneficial Conversion Feature For conventional convertible debt where the rate of conversion is below market value, the Company records a “beneficial conversion feature” (“BCF”) and related debt discount. When the Company records a BCF the intrinsic value of the BCF would be recorded as a debt discount against the face amount of the respective debt instrument. The debt discount attributable to the BCF is amortized over the period from issuance to the date that the debt matures.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Net Loss Per Common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6 and 2015, respectively, are as follows: December 31, 2016 2015 Warrants to purchase common stock 679,588 508,068 Options to purchase common stock 972,500 430,000 Unvested restricted common shares 75,000 - Convertible Notes 2,716,006 626,775 Totals 4,443,094 1,564,843 Shares outstanding Shares outstanding include shares of unvested restricted stock. Unvested restricted stock included in reportable shares outstanding was 75,000 and 0 shares as of December 31, 2016 and 2015, respectively. Shares of unvested restricted stock are excluded from our calculation of basic weighted average shares outstanding. Their dilutive impact was not added back in the calculation of diluted weighted average shares outstanding since the Company had a net loss during both years.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December 31, 2016, the Company had one customer representing 91% of the total accounts receivable balance. At December 31, 2015, the Company had two customers representing 94% of the total accounts receivable balance. For the year ended December 31, 2016, the Company had three customers that represented 22%, 18%, and 45% of the total revenue and for the year ended December 31, 2015, the Company had four customers that represented 16%, 25%, 41%, and 15% of the total revenue. Reclassifications Certain items in the prior year financial statements have been reclassified to conform to the current year presentation. Recently Adopted Accounting Guidance In April 2015, the FASB issued Accounting Standards Update No. 2015-03, Interest - Imputation of Interest (Subtopic 835-30): Simplifying the Presentation of Debt Issuance Costs In June 2014, the Financial Accounting Standards Board issued Accounting Standards Update 2014-12, Compensation-Stock Compensation In August 2014, the Financial Accounting Standards Board issued Accounting Standards Update 2014-15, Presentation of Financial Statements-Going Concern. Recent Accounting Guidance Not Yet Adopted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adoption of ASU 2014-09 is not expected to have a material impact on our consolidated financial position, results of operations or cash flow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on our consolidated financial statements.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on our consolidated financial statements.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on our consolidated financial statements.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on our consolidated financial statements. In August 2016, the Financial Accounting Standards Board (‘FASB”) issued Accounting Standards Update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our consolidated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Company is currently evaluating the impact of the new standard on our consolidated financial statements. In January 2017, the FASB issued ASU No. 2017-04 “Intangibles—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Company is currently evaluating the impact of the new standard on our consolidated financial statements. There were no other new accounting pronouncements that were issued or became effective since the issuance of our 2015 Annual Report on Form 10-K that had, or are expected to have, a material impact on our consolidated financial position, results of operations or cash flows. 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solidated financial statements, except as disclosed.</t>
  </si>
  <si>
    <t>Going Concern</t>
  </si>
  <si>
    <t>Going Concern [Abstract]</t>
  </si>
  <si>
    <t>GOING CONCERN</t>
  </si>
  <si>
    <t>NOTE 3 – GOING CONCERN As reflected in the accompanying consolidated financial statements, as of December 31, 2016 the Company had a working capital deficit of $3,569,741 and net cash used in operations during the year ended December 31, 2016 of $2,266,721. Furthermore, the Company incurred net losses of approximately $3.7 million for the year ended December 31, 2016 and $3.3 million and $3.8 million for years ended December 31, 2015 and 2014, respectively, and had an accumulated deficit of $13.9 million at December 31, 2016. Substantially all of our accumulated deficit has resulted from losses incurred on construction projects, costs incurred in connection with our research and development and general and administrative costs associated with our operations. These factors raise substantial doubt about the Company’s ability to continue as a going concern through March 31, 2018. We expect that for the next 12 months, our operating cash burn will be approximately $2.5 million, excluding repayments of existing debts in the aggregate amount of $1.78 million. Our cash requirements relate primarily to working capital needed to operate and grow our business, including funding operating expenses and continued development and expansion of our products/services. Our ability to achieve profitability and meet future liquidity needs and capital requirements will depend upon numerous factors, including the timing and size of awarded contracts; the timing and amount of our operating expenses; the timing and costs of working capital needs; the timing and costs of expanding our sales team and business development opportunities; the timing and costs of developing a marketing program; the timing and costs of warranty and other post-implementation services; the timing and costs of hiring and training construction and administrative staff; the extent to which our brand and construction services gain market acceptance; the extent of our ongoing and any new research and development programs; and changes in our strategy or our planned activities. We have experienced and continue to experience negative cash flows from operations and we expect to continue to incur net losses in the foreseeable futur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If we are not able to obtain financing when needed, we may be unable to carry out our business plan. As a result, we may have to significantly limit our operations and our business, financial condition and results of operations would be materially harmed. To date, we have funded our operational short-fall primarily through private offerings of common stock, convertible notes and promissory notes, our line of credit and factoring of receivable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sts and Estimated Earnings on Contracts in Process [Abstract]</t>
  </si>
  <si>
    <t>COSTS AND ESTIMATED EARNINGS ON CONTRACTS IN PROCESS</t>
  </si>
  <si>
    <t>NOTE 4 – COSTS AND ESTIMATED EARNINGS ON CONTRACTS IN PROCESS Following is a summary of costs, billings, and estimated earnings on contracts in process as of December 31, 2016 and December 31, 2015: December 31, December 31, 2016 2015 Costs incurred on contracts in progress $ 6,299,675 $ 5,395,046 Estimated earnings (losses) (320,450 ) (863,259 ) 5,979,225 4,531,787 Less billings to date (6,344,596 ) (4,524,817 ) $ (365,371 ) $ 6,970 The above accounts are shown in the accompanying consolidated balance sheet under these captions at December 31, 2016 and December 31, 2015: December 31, December 31, 2016 2015 Costs and estimated earnings in excess of billings $ 75,624 $ 137,016 Billings in excess of costs and estimated earnings (374,916 ) - Provision for estimated losses on uncompleted contracts (66,079 ) (130,046 $ (365,371 ) $ 6,970 Warranty Costs During the year ended December 31, 2016 the Company incurred costs of approximately $178,100. A substantial amount of the warranty costs incurred during the year ended December 31, 2016 related to subgrade infill materials used on a 2015 project. Since then, neither this supplier nor this infill material has been used again. During the year ended December 31, 2015 the Company incurred costs of approximately $231,400 relating to the installation of materials by a subcontractor that has been released from the Company. The Company has implemented policies and procedures to avoid these costs in the future. The Company generally provides a warranty on the products installed for up to 8 years with certain limitations and exclusions based upon the manufacturer’s product warranty. The Company’s subcontractors provide a 1 year warranty to the Company against defects in material or workmanship. The Company has accrued a warranty reserve of $50,000 and $0 as of December 31, 2016 and 2015, respectively which is included in accounts payable and accrued expenses on the consolidated balance sheets.</t>
  </si>
  <si>
    <t>Property, Plant and Equipment</t>
  </si>
  <si>
    <t>Property, Plant and Equipment [Abstract]</t>
  </si>
  <si>
    <t>PROPERTY, PLANT AND EQUIPMENT</t>
  </si>
  <si>
    <t>NOTE 5 – PROPERTY, PLANT AND EQUIPMENT Property, plant and equipment consists of the following: December 31, December 31, Furniture and equipment $ 20,278 $ 20,278 Total 20,278 20,278 Less: accumulated depreciation (10,085 ) (6,029 ) $ 10,193 $ 14,249 Depreciation expense for the years ended December 31, 2016 and 2015 was $4,056 and $28,044, respectively. On October 21, 2015, the Company and East Point Crossing, LLC (the “Landlord”) entered into a settlement and release agreement (the “East Point Settlement Agreement”). Pursuant to the East Point Settlement Agreement, the Company agreed to the transfer of all right, title and interest in and to the furniture, fixtures and equipment in the premises to the Landlord. (See Note 11 - Litigation) As a result, the Company recorded an abandonment of furniture, fixtures and equipment having a net book value of $11,826, resulting in a loss on abandonment of furniture, fixtures and equipment of $11,826. On December 17, 2015, the Company and 308, LLC entered into a settlement and release agreement (the “Settlement Agreement”). As mutual consideration for entering into the Settlement Agreement with 308, LLC the Company assigned title and ownership of various fabrication molds held by the Company to 308,LLC and 308, LLC wrote down to $0 all past due royalties and/or any other amounts owed pursuant to the License Agreement. (See Note 11 - Litigation) As a result, the Company recorded a disposal of fabrication molds having a net book value of $59,983 and a termination of royalties due on the License Agreement totaling $104,815, resulting in a gain on disposition of fabrication molds of $44,832.</t>
  </si>
  <si>
    <t>Deposits [Abstract]</t>
  </si>
  <si>
    <t>DEPOSITS</t>
  </si>
  <si>
    <t>NOTE 6 – DEPOSITS Deposits at December 31, 2016 and 2015 were comprised of a $2,090 security deposit on an Illinois office lease (See Note 11).</t>
  </si>
  <si>
    <t>Debt</t>
  </si>
  <si>
    <t>Debt [Abstract]</t>
  </si>
  <si>
    <t>DEBT</t>
  </si>
  <si>
    <t>NOTE 7 – DEBT Convertible Notes On May 7, 2015, the Company issued unsecured convertible promissory notes (each a “Note” and collectively the “Notes”) in an aggregate principal amount of $450,000 to three accredited investors (collectively the “Note Holders”) through a private placement. The notes pay interest equal to 9% of the principal amount of the notes, payable in one lump sum, and mature on February 1, 2016 unless the notes are converted into common stock if the Company undertakes a qualified offering of securities of at least $2,000,000 (the “Qualified Offering”). The principal of the notes are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such investors. The Company recorded a $45,000 debt discount relating to the 45,000 shares of common stock issued with an offsetting entry to additional paid in capital. The debt discount shall be amortized to interest expense over the life of the notes. As part of the transaction, we incurred placement agent fees of $22,500 and legal fees of $22,500 which were recorded as debt issue costs and shall be amortized over the life of the notes. The outstanding principal balance on the notes at December 31, 2016 and 2015 was $522,668 and $450,000, respectively. The notes matured on February 1, 2016. On March 31, 2016, the Note Holders entered into a letter agreement whereby, effective as of February 1, 2016, they waived any and all defaults that may or may not have occurred prior to the date thereof (the “First Waiver”). As consideration for the First Waiver, the Company issued the Note Holders an aggregate of 45,000 shares of the Company’s common stock. The principal amount on the Notes increased from $450,000 to $490,500 as the initial interest amount, $40,500 as of February 1, 2016, was added to the principal amount of the Notes. The maturity date of the Notes was extended to July 1, 2016 and the Notes shall pay interest as of February 1, 2016 at a rate of 9% per annum, payable in one lump sum on the maturity date. In addition, on any note conversion date from February 1, 2016 through July 1, 2016, the Notes are convertible into shares of the Company’s common stock at a conversion price of $1.00 per share. 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 Subsequent to the First Waiver, the Notes matured on July 1, 2016.
On
September 7, 2016, one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40,000 shares of the Company’s common stock and added $15,000 to the principal amount of the note. The principal amount on the Note increased from $218,000 to $242,810 as the accrued interest amount, $9,810 as of August 1, 2016 and the aforementioned $15,000 of consideration,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On October 21, 2016, a second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30,000 shares of the Company’s common stock. The principal amount on the Note increased from $163,500 to $170,858 as the accrued interest amount, $7,358 as of August 1, 2016,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Glenn Tilley, a director of the Company, is the holder of $170,858 of principal as of December 31, 2016 of the aforementioned Notes. As of July 1, 2016, the Company was not compliant with the repayment terms of one of the Notes. As of December 31, 2016, the outstanding principal balance on the Note was $109,000. As of January 1, 2017, the Company was not compliant with the repayment terms of all of the Notes but no defaults under the Note have been called by the Note Holders. As of January 1, 2017, the outstanding principal balance on the Notes was $522,668. The Company is currently conducting good faith negotiations with the Note Holders to further extend the maturity date, however, there can be no assurance that a further extension will be
granted. The
Company is currently accruing interest on the Notes at the default interest rate of 15% per annum. First Waiver In accordance with ASC 470, since the present value of the cash flows under the new debt instrument was not at least ten percent different from the present value of the remaining cash flows under the terms of the original debt instrument, the Company accounted for the First Waiver as a debt modification. Accordingly, the Company recorded a debt discount of $49,500 in the consolidated balance sheet. The debt discount shall be amortized to interest expense over the life of the note. Second Waiver In accordance with ASC 470, since the present value of the cash flows under the new debt instrument was at least ten percent different from the present value of the remaining cash flows under the terms of the original debt instrument, the Company accounted for the Second Waiver as a debt extinguishment. Accordingly, the Company recorded a loss on extinguishment of debt of $45,000 in the consolidated statement of operations. The Company assessed the conversion feature of the Note in default at the end of the reporting period and concluded that the conversion feature of the Note did not qualify as a derivative because the settlement terms indicate that the Note is indexed to the entity’s underlying stock. The Company will reassess the conversion feature of the Note for derivative treatment at the end of each subsequent reporting period. On August 19, 2015, we entered into a Securities Purchase Agreement (the “Agreement”) with a private
investor (the
“Investor”). Under the Agreement, the Investor agreed to purchase convertible debentures in the aggregate principal amount of up to $450,000 (together the “Debentures” and each individual issuance a “Debenture”), bearing interest at a rate of 0% per annum, with maturity on the thirty-six (36) month anniversary of the respective date of issuance. On the Initial Closing Date, we issued and sold to the Investor, and the Investor purchased from us, a first Debenture in the principal amount of $150,000 for a purchase price of $135,000. $15,000 was recorded as an original issue discount and will be accreted over the life of the note to interest expense. The Agreement provides that, subject to our compliance with certain conditions to closing, at the request of the Company and approval by the Investor, (i) we will issue and sell to the Investor, and the Investor will purchase from us, a second Debenture in the principal amount of $150,000 for a purchase price of $135,000 and (ii) thereafter, we will issue and sell to the Investor, and the Investor will purchase from us, a third Debenture in the principal amount of $150,000 for a purchase price of $135,000. The principal amount of the Debentures can be converted at the option of the Investor into shares of our common stock at a conversion price per share of $1.00 until the six month anniversary of each closing date. If the Debenture is not repaid within six months, the Investor will be able to convert such Debenture at a conversion price equal to 65% of the lowest closing bid price for our common stock during the previous 20 trading days, subject to the terms and conditions contained in the Debenture. If the Debentures are repaid within 90 days of the date of issuance, there is no prepayment penalty or premium. Following such time, a prepayment penalty or premium will apply. As part of the transaction, we agreed to pay the Investor $5,000 and issue 25,000 shares of our Common Stock for certain due diligence and other transaction related costs. In-addition the Company incurred placement agent fees of $7,500 and legal fees of $7,500. The Company recorded a $25,000 debt discount relating to the 25,000 shares of common stock issued. The debt discount shall be amortized to interest expense over the life of the note. The remaining fees were recorded as debt issue costs and shall be amortized over the life of the note. The Company assessed the conversion feature of the Debentures on the date of issuance and at end of each subsequent reporting period through the repayment date and concluded the conversion feature of the Debentures do not qualify as a derivative because there was no market mechanism for net settlement and it was not readily convertible to cash.. The outstanding principal balance on the Debentures at December 31, 2015 was $150,000. On February 19, 2016, the Company paid the Debentures in full along with a prepayment penalty in the amount of $45,000. On February 22, 2016 (the “Effective Date”), the Company issued a convertible note in the principal aggregate amount of $170,000 to a private investor. The note pays interest at a rate of 12% per annum and matures on August 19, 2016 (the “Maturity Date”). The Note is convertible into shares of the Company’s common stock at a conversion price equal to: (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i) $1.00 per share and ii) 65% of the volume-weighted average price for the last twenty trading days preceding the conversion date. The Company used the proceeds of the note to pay off a debenture issued in favor of a private investor on August 19, 2015. The debenture was in the principal amount of $150,000 and as of the date of this filing the investor has been paid all principal and interest due in full satisfaction thereof. As additional consideration for issuing the note, on the Effective Date the Company issued to the investor 35,000 shares of the Company’s restricted common stock. The Company recorded a $30,637 debt discount relating to the 35,000 shares of common stock issued. The debt discount was amortized to interest expense over the life of the convertible note. The intrinsic value of the convertible note, when issued, gave rise to a beneficial conversion feature which was recorded as a discount to the note of $67,637 and was amortized over the period from issuance to the date that the debt matured. The Company assessed the conversion feature of the note on the date of issuance, on the date of default and at the end of each subsequent reporting period through September 30, 2016 and concluded the conversion feature of the note did not qualify as a derivative because there was no market mechanism for net settlement and it was not readily convertible to cash. The Company reassessed the conversion feature of the note for derivative treatment on December 31, 2016. Due to the fact that these convertible notes have an option to convert at a variable amount, they are subject to derivative liability treatment. The Company has applied ASC No. 815, due to the potential for settlement in a variable quantity of shares. The conversion feature has been measured at fair value using a black scholes model at period end. The conversion feature, when reassessed, gave rise to a derivative liability of $204,300. In accordance with ASC 815 the $204,300 was charged to paid in-capital due to the fact a beneficial conversion feature was recorded on the original issue date. Gains and losses in future reporting periods from the change in fair value of the derivative liability will be recognized on the statements of operations. The outstanding principal balance on the convertible note at December 31, 2016 was $170,000. As of August 19, 2016, the Company was not compliant with the repayment terms of this note but no defaults under the note have been called by the note holder. The Company is currently conducting good faith negotiations with the note holder to further extend the maturity date, however, there can be no assurance that a further extension will be granted. The Company recorded $17,850 in penalty interest during the year ended December 31, 2016 as a result of the default. Accrued interest on this note is $23,667 as of December 31, 2016. Promissory Notes On September 15, 2015, the Company entered into a short term loan agreement with an investor. The principal amount of the loan was $200,000. The first $100,000 of the loan was payable upon the Company raising $500,000 in a qualified offering (as defined therein). The remaining balance was payable upon the Company raising $1,000,000 in a qualified offering. The loan bears interest at a rate of 8%. As part of the transaction, we incurred placement agent fees of $10,000 which were recorded as debt issue costs and amortized over the life of the loan. On May 3, 2016, the Company paid 10,000 in note principal and $10,000 of accrued interest on the loan and the Company entered into a promissory note with the lender for the remaining principal amount of $190,000. Pursuant to the terms of the promissory note agreement, the note bears interest at a rate of 8% and requires the Company to make one monthly principal payment of $10,000, one monthly principal payment of $12,500, eleven monthly principal payments of $15,000 and one monthly principal payment of $2,500, all along with interest starting on June 1, 2016. The note matures on July 1, 2017 and is unsecured. The outstanding principal balance on the note at December 31, 2016 and 2015 was $82,500 and $200,000, respectively. On September 21, 2015, the Company entered into a promissory note with an investor in the principal amount of $163,993. The Company received proceeds of $155,993 and $8,000 was recorded as an original issue discount which will be accreted over the life of the note to interest expense. The promissory note is due on demand and carries a 5.0% interest rate. The promissory note is secured by all assets of the Company. On November 17, 2015, the Company paid $50,000 of principal on the note. The outstanding principal balance on the note at December 31, 2015 was $113,993. During the year ended December 31, 2016, the Company paid the remaining note principal of $113,993 in full. On January 26, 2016, the Company entered into a finance agreement with IPFS Corporation (“IPFS”). Pursuant to the terms of the agreement, IPFS loaned the Company the principal amount of $65,006, which would accrue interest at 3.5% per annum, to partially fund the payment of the premium of the Company’s general liability insurance. The agreement requires the Company to make nine monthly payments of $7,328, including interest starting on February 27, 2016. As of December 31, 2016, the loan was paid in full. On November 30, 2015, the Company entered into a finance agreement with First Insurance Funding (“FIF”). Pursuant to the terms of the agreement, FIF loaned the Company the principal amount of $29,700, which would accrue interest at 3.8% per annum, to partially fund the payment of the premium of the Company’s directors and officers insurance. The agreement requires the Company to make nine monthly payments of $3,352, including interest starting on January 3, 2016. As of December 31, 2016, the loan was paid in full. On July 14, 2016, the Company closed a Credit Agreement (the “Credit Agreement”) by and among the Company and First Form, Inc. (the “Borrowers”) and Genlink Capital, LLC, as lender (“Genlink”). Pursuant to the Credit Agreement, Genlink agreed to loan the Company up to a maximum of $1 million for general operating expenses. An initial amount of $670,000 was funded by Genlink at the closing of the Credit Agreement. Any increase in the amount extended to the Borrowers shall be at the discretion of Genlink. The amounts borrowed pursuant to the Credit Agreement are evidenced by a Revolving Note (the “Revolving Note”) and the repayment of the Revolving Note is secured by a first position security interest in substantially all of the Company’s assets in favor of Genlink, as evidenced by a Security Agreement by and among the Borrowers and Genlink (the “Security Agreement”). The Revolving Note is due and payable, along with interest thereon, on December 20, 2017, and bears interest at the rate of 15% per annum, increasing to 19% upon the occurrence of an event of default. The Company incurred loan fees of $44,500 for entering into the Credit Agreement. The loan fees shall be amortized
to interest expense over the life of the notes. The
Company must pay a minimum of $75,000 in interest over the life of the loan. The principal balance on the note as of December 31, 2016 was $1,000,000. The principal balance on the note as of the date of this filing was $1,000,000.</t>
  </si>
  <si>
    <t>Stockholders Equity (Deficit)</t>
  </si>
  <si>
    <t>Stockholders Equity (Deficit) [Abstract]</t>
  </si>
  <si>
    <t>STOCKHOLDERS EQUITY (DEFICIT)</t>
  </si>
  <si>
    <t>NOTE 8 – STOCKHOLDERS EQUITY (DEFICIT) Preferred Stock The Company has authorized 20,000,000 shares of preferred stock, with a par value of $0.00001 per share. As of December 31, 2016 and 2015, the Company has -0- shares of preferred stock issued and outstanding. Common Stock The Company has authorized 250,000,000 shares of common stock, with a par value of $0.00001 per share. As of December 31, 2016 and 2015, the Company has 17,074,470 and 13,915,331 shares of common stock issued and outstanding, respectively. Common stock issued in placement of debt As part of a securities purchase agreement entered into on August 19, 2015, we agreed to issue an investor 25,000 shares of our common stock for certain due diligence and other transaction related costs. As part of a securities purchase agreement entered into on February 19, 2016, we agreed to issue an investor 35,000 shares of our common stock. Common stock issued in cashless exercise of warrants On June 17, 2015, a warrant holder elected their cash-less exercise provision and exercised 3,750 warrants. Accordingly, the Company issued 1,874 shares of common stock in connection with such exercise. Common stock issued in debt modification As part of a debt modification entered into on March 31, 2016, we agreed to issue three investors an aggregate of 45,000 shares of our common stock. As part of a debt modification entered into on September 7, 2016, the Company agreed to issue an investor 40,000 shares of our common stock. As part of a debt modification entered into on October 21, 2016, the Company agreed to issue an investor 30,000 shares of our common stock. Common stock issued for services On April 1, 2015, 20,000 restricted shares were granted to a certain employee with a fair value of $20,000. The restricted shares vest over a one year period - 25% three months from the date of issue and the remaining shares vesting quarterly until the end of the term. The Company has recorded $15,000 in stock-based compensation expense for the year ended December 31, 2015 for the shares that have vested, which is a component of general and administrative expenses in the Consolidated Statement of Operations. During the year ended December 31, 2015, 210,000 shares of common stock valued at $211,000 were issued for professional services provided to the Company. On March 31, 2016, 1,000 shares of common stock were granted to a certain employee with a fair value of $1,100. On June 30, 2016, 1,500 shares of common stock were granted to a certain employee with a fair value of $1,650. On September 30, 2016, 1,500 shares of common stock were granted to a certain employee with a fair value of $495. On December 31, 2016, 1,500 shares of common stock were granted to a certain employee with a fair value of $585. During the year ended December 31, 2016, 1,038,444 shares of common stock valued at $646,385 were issued to various consultants for professional services provided to the Company. As discussed in Note 11, Jeromy Olson was issued 250,000 shares of common stock valued at $275,000 as per the terms of his employment agreement with the company as Chief Executive Officer. Sale of common stock During the year ended December 31, 2015, the Company sold 118,182 shares of common stock to investors in exchange for $130,000 in gross proceeds in connection with the private placement of the Company’s stock. In connection with the private placement the Company incurred placement agent fees of $16,900. In addition, 11,818 five year warrants with an exercise price of $1.10 were issued to the placement agent. The Company valued the warrants at $5,257 on the commitment date using a Black-Scholes-Merton option pricing model. The value of the warrants was a direct cost of the private placement and has been recorded as a reduction in additional paid in capital. During the year ended December 31, 2016, the Company sold 1,715,195 shares of common stock to investors in exchange for $1,886,712 in gross proceeds in connection with the private placement of the Company’s common stock. In connection with the private placement the Company incurred placement agent fees of $245,305 and legal fees of $50,000. In addition, 171,520 five year warrants with an exercise price of $1.10 were issued to the placement agent. The Company valued the warrants at $76,927 on the commitment date using a Black-Scholes-Merton option pricing model. The value of the warrants was a direct cost of the private placement and has been recorded as a reduction in additional paid in capital. 2016 Incentive Stock Option Plan On October 4, 2016, the Board approved the Sports Field 2016 Incentive Stock Option Plan (the “2016 Plan”). The Plan provides for the issuance of up to 2,500,000 shares of common stock of the Company through the grant of non-qualified options (the “Non-qualified Options”), incentive options (the “Incentive Options” and together with the Non-qualified Options, the “Options”) and restricted stock (the “Restricted Stock”) and unrestricted stock (the “Unrestricted Stock”) to directors, officers, consultants, attorneys, advisors and employees. The 2,500,000 shares available under the 2016 Plan represent approximately 15% of the Company’s issued and outstanding common stock as of October 4, 2016. The Board believes the 2,500,000 shares that may be awarded under the 2016 Plan should be sufficient to cover grants through at least the end of the fiscal year 2018. The 2016 Plan shall be administered by a committee consisting of two or more independent, non-employee and outside directors (the “Committee”). In the absence of such a Committee, the Board shall administer the 2016 Plan. The 2016 Plan is currently being administered by the Board. Options are subject to the following conditions: (i) The Committee determines the strike price of Incentive Options at the time the Incentive Options are granted. The assigned strike price must be no less than 100% of the Fair Market Value (as defined in the Plan) of the Company’s Common Stock. In the event that the recipient is a Ten Percent Owner (as defined in the Plan), the strike price must be no less than 110% of the Fair Market Value of the Company. (ii) The strike price of each Non-qualified Option will be at least 100% of the Fair Market Value of such share of the Company’s Common Stock on the date the Non-qualified Option is granted. (iii) The Committee fixes the term of Options, provided that Options may not be exercisable more than ten years from the date the Option is granted, and provided further that Incentive Options granted to a Ten Percent Owner may not be exercisable more than five years from the date the Incentive Option is granted. (iv) The Committee may designate the vesting period of Options. In the event that the Committee does not designate a vesting period for Options, the Options will vest in equal amounts on each fiscal quarter of the Company through the five (5) year anniversary of the date on which the Options were granted. The vesting period accelerates upon the consummation of a Sale Event (as defined in the Plan). (v) Options are not transferable and Options are exercisable only by the Options’ recipient, except upon the recipient’s death. (vi) Incentive Options may not be issued in an amount or manner where the amount of Incentive Options exercisable in one year entitles the holder to Common Stock of the Company with an aggregate Fair Market value of greater than $100,000. Awards of Restricted Stock are subject to the following conditions: (i) The Committee grants
Restricted Stock Options and determines the restrictions on each Restricted Stock Award (as defined in the Plan). Upon the grant of a Restricted Stock Award and the payment of any applicable purchase price, grantee is considered the record owner of the Restricted Stock and entitled to vote the Restricted Stock if such Restricted Stock is entitled to voting rights. (ii) Restricted Stock may not be delivered to the grantee until the Restricted Stock has vested. (iii) Restricted Stock may not be sold, assigned, transferred, pledged or otherwise encumbered or disposed of except as provided in the Plan or in the Award Agreement (as defined in the Plan). Stock options issued for services During the year ended December 31, 2015, the Company's board of directors authorized the grant of 430,000 stock options, having a total fair value of approximately $171,881, with a vesting period ranging from 1.00 year to 1.84 years. These options expire between January 29, 2020 and August 27, 2020. On January 4, 2016, the Company issued a board member 200,000 common stock options for services, having a total fair value of approximately $97,500, with a vesting period of 2.00 years. These options expire on January 4, 2021. On November 3, 2016, the Company issued our CEO 175,000 common stock options for services, having a total fair value of approximately $30. 100,000 of the options vested immediately and 75,000 of the options vest on December 31, 2016. These options expire on November 3, 2021. On November 3, 2016, the Company issued Nexphase Global 175,000 common stock options for services, having a total fair value of approximately $613. 100,000 of the options vested immediately and 75,000 of the options vest on December 31, 2016. These options expire on November 3, 2021. The Company uses the Black-Scholes option pricing model to determine the fair value of the options granted. In applying the Black-Scholes option pricing model to options granted, the Company used the following weighted average assumptions:
For The Year Ended December 31,
2016 2015
Risk free interest rate 1.26-1.73 % 1.47-1.83 %
Dividend yield 0.00 % 0.00 %
Expected volatility 40% - 45 % 44% - 45 %
Expected life in years 2.5 - 5 5
Forfeiture Rate 0.00 % 0.00 % Since the Company has limited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is a summary of the Company’s stock option activity during the years ended December 31, 2016 and 2015:
Number of Options Weighted Average Exercise Price Weighted Average Remaining Contractual Life
Outstanding - December 31, 2014 - $ - -
Granted 430,000 1.03 5.00
Exercised - - -
Forfeited/Cancelled - - -
Outstanding - December 31, 2015 430,000 $ 1.03 4.36
Exercisable - December 31, 2015 172,500 $ 1.07 4.26
Granted 550,000 1.39 4.95
Exercised - - -
Forfeited/Cancelled (7,500 ) 1.50 -
Outstanding - December 31, 2016 972,500 $ 1.23 4.00
Exercisable - December 31, 2016 847,500 $ 1.26 4.02 At December 31, 2016 and 2015, the total intrinsic value of options outstanding was $0 and $40,000, respectively. At December 31, 2016 and 2015, the total intrinsic value of options exercisable was $0 and $15,000, respectively. Stock-based compensation for stock options has been recorded in the consolidated statements of operations and totaled $141,204 for the year ended December 31, 2016 and $63,084 for the year ended December 31, 2015. As of December 31, 2016, the remaining balance of
unamortized expense is $63,724 and is expected to be amortized over a remaining period of 0.75 years. Stock Warrants The following is a summary of the Company’s stock warrant activity during the years ended December 31, 2016 and 2015:
Number of Warrants Weighted Average Exercise Price Weighted Average Remaining Contractual Life
Outstanding - December 31, 2014 500,000 $ 1.00 4.09
Granted 11,818 1.10 5.00
Exercised (3,750 ) -
Forfeited/Cancelled - -
Outstanding - December 31, 2015 508,068 $ 1.00 3.13
Exercisable - December 31, 2015 508,068 $ 1.00 3.13
Granted 171,520 1.10 5.00
Exercised - -
Forfeited/Cancelled - -
Outstanding - December 31, 2015 679,588 $ 1.03 2.66
Exercisable - December 31, 2015 679,588 $ 1.03 2.66 At December 31, 2016 and 2015, the total intrinsic value of warrants outstanding and exercisable was $0 and $49,625, respectively.</t>
  </si>
  <si>
    <t>Related Party Transactions</t>
  </si>
  <si>
    <t>Related Party Transactions [Abstract]</t>
  </si>
  <si>
    <t>RELATED PARTY TRANSACTIONS</t>
  </si>
  <si>
    <t>NOTE 9 – RELATED PARTY TRANSACTIONS Sports Field Contractors LLC, a subsidiary of the Company, is a grantor under a commercial security agreement issued in favor of Illini Bank, as lender, by The AllSynthetic Group, Inc., as borrower, on November 26, 2012, in connection with a loan made by Illini Bank to The AllSynthetic Group, Inc. in the amount of $249,314 (the “Illini Loan”). Jeremy Strawn, a former officer of the Company, executed the Illini Loan on behalf of The AllSynthetic Group, Inc. in his capacity as such company’s President/CEO. The Illini Loan appears to have matured on November 26, 2013 and appears to currently be in default. The Illini Loan is collateralized by all of the assets of Sports Field Contractors LLC; however, because Sports Field Contractors LLC is an inactive subsidiary of the Company and had no assets at December 31, 2016, the Company believes that it does not have any financial exposure in connection with the Illini Loan. Jeromy Olson, the Chief Executive Officer of the Company, owns 50.0% of a sales management and consulting firm, NexPhase Global that provides sales services to the Company. These services include the retention of two full-time senior sales representatives including the current National Sales Director of the Company. Consulting expenses pertaining to the firm’s services were $248,413 for the year ended December 31, 2016. Included in consulting expense for the year ended December 31, 2016 were 40,000 shares of common stock valued at $27,800, and 175,000 common stock options valued at $613 issued to Nexphase Global. Consulting expenses pertaining to the firm’s services were $161,000 for the year ended December 31, 2015. Included in consulting expense for the year ended December 31, 2015 were 40,000 shares of common stock valued at $41,000 issued to Nexphase Global. Glenn Tilley, a director of the Company, was issued 15,000 shares of our common stock as part of a Waiver entered into with Mr. Tilley on March 31, 2016. Mr. Tilley was issued an additional 30,000 shares of our common stock as part of a Second Waiver entered into with Mr. Tilley on October 21, 2016.(See Note 7 - Convertible Notes - May 7, 2015 Notes).</t>
  </si>
  <si>
    <t>Employee Separation</t>
  </si>
  <si>
    <t>Employee Separation [Abstract]</t>
  </si>
  <si>
    <t>EMPLOYEE SEPARATION</t>
  </si>
  <si>
    <t>NOTE 10 – EMPLOYEE SEPARATION During the year the Company was engaged in an administrative proceeding against a former employee who was terminated from his positions with the Company for cause on May 12, 2014. The former employee claimed he was due between $24,000 and $48,000 in unpaid wages (the “Claim”). On December 30, 2016, the Company entered into a mutual general release and settlement agreement (the "Settlement Agreement") with the former employee. Pursuant to the Settlement Agreement, the Company agreed to pay the former employee $45,000, payable in six equal installments of $7,500 on the first day of each month, beginning January 1, 2017 (the “Settlement Amount”). The Settlement Agreement also contains a general release by the former employee of the Company relating to the Claim, such release however is predicated on the Company making payments pursuant to the Settlement Agreement. As of December 31, 2016 the Company had accrued a liability of $45,000 related to the Settlement Agreement which has been included in accounts payable and accrued expenses at December 31, 2016 in the accompanying consolidated Balance Sheet.</t>
  </si>
  <si>
    <t>Commitments and Contingencies [Abstract]</t>
  </si>
  <si>
    <t>COMMITMENTS AND CONTINGENCIES</t>
  </si>
  <si>
    <t>NOTE 11 – COMMITMENTS AND CONTINGENCIES Services Agreements On August 12, 2015, the Company entered into a Services Agreement with Aranea Partners. Aranea Partners agreed to provide investor relations services to the Company for a period of 12 months. As compensation for the services, the Company issued 50,000 shares of the Company common stock on August 12, 2015. On August 12, 2016, the Company issued an additional 100,000 shares of the Company’s common stock as per the terms of the agreement. Unvested shares are revalued at the end of each reporting period until they vest and are expensed on a straight-line basis over the term of the agreement. The Company has recorded compensation expense relating to the agreement of $28,361 and $61,639 during the years ended December 31, 2016 and 2015, respectively. On August 4, 2015, the Company entered into a Services Agreement with a consultant. The consultant agreed to provide investor relations services to the Company for a period of 12 months. As compensation for the services, the Company issued 62,500 shares of the Company common stock on August 16, 2015. The contract was terminated during the second quarter of 2016. Unvested shares are revalued at the end of each reporting period until they vest and are expensed on a straight-line basis over the term of the agreement. The Company has recorded compensation expense relating to the agreement of $9,068 and $53,432 during the years ended December 31, 2016 and 2015, respectively. On February 19, 2016 (the “Effective Date”), the Company entered into a Services Agreement with a consultant. The consultant agreed to provide investor relations services to the Company for a period of 12 months. As compensation for the services, the Company shall pay the consultant $12,000 per month and is obligated to issue 62,500 shares of the Company common stock upon the 90-day anniversary of the Effective Date and on the 180-day, 270-day and 360-day anniversary of the Effective Date, if the agreement is renewed as outline in the terms of the service. The Company may terminate this agreement by providing 5 days advance written notice in the first 60 days of entering into this agreement and with 30 days advance written notice thereafter for the duration of the agreement. The contract was terminated during the fourth quarter of 2016. Unvested shares are revalued at the end of each reporting period until they vest and are expensed on a straight-line basis over the term of the agreement. The Company has recorded compensation expense relating to the equity portion of the agreement of $98,506 during the year ended December 31, 2016. On April 14, 2016 (the “Effective Date”), the Company entered into a Services Agreement with a consultant. The consultant agreed to provide financial and operational services to the Company. The agreement terminates on March 31, 2017. As compensation for the services, the Company shall pay the consultant $2,400 per month and is obligated to issue $1,000 in shares of the Company common stock to be issued quarterly in arrears based on a share price equal to the 30-day moving average share price. The Company may terminate this agreement by providing 21 days advance written notice for the duration of the agreement. The Company has recorded compensation expense relating to the equity portion of the agreement of $8,397 during the year ended December 31, 2016. On August 9, 2016, the Company entered into a Services Agreement with RedChip Companies Inc. (“RedChip”). RedChip agreed to provide investor relations services to the Company for a period of 12 months. As compensation for the services, the Company shall pay the consultant $5,000 per month and is obligated to issue $50,000 in shares of the Company common stock to be issued upon execution of the agreement based on a share price equal to the average closing price of the preceding 10 trading days. On February 9, 2017, the Company is obligated to issue an additional $50,000 in shares of the Company common stock based on a share price equal to the average closing price of the preceding 10 trading days. The Company may terminate the agreement during the month of February 2017 by providing written notice. The first tranche of shares vest on February 8, 2017 and the second tranche of shares vest on August 8, 2017. The Company agrees to increase the monthly consulting fee to $10,000 per month for the remaining months under the current term upon the closing of a capital raise in excess of $3,000,000. The contract was terminated during the fourth quarter of 2016. Unvested shares are revalued at the end of each reporting period until they vest and are expensed on a straight-line basis over the term of the agreement. The Company has recorded compensation expense relating to the equity portion of the agreement of $45,371 during the year ended December 31, 2016. On December 20, 2016, the Company entered into a Services Agreement with a consulting firm. The consulting firm agreed to provide investor relations services to the Company for a period of 6 months. As compensation for the services, the Company shall pay the consultant $6,500 per month and is obligated to issue 100,000 fully vested shares of the Company common stock to be issued within 30 days of execution of the agreement. The Company may terminate the agreement during the first 2 months of the term with or without reason by providing 7 days written notice. The Company has recorded compensation expense relating to the equity portion of the agreement of $8,379 during the year ended December 31, 2016. Consulting Agreements In March 2014, the Company reached an agreement with a consulting firm owned by the CEO of the Company to provide non-exclusive sales services. The consulting firm will receive between 3.5% and 5% commissions on sales referred to the Company. In addition, the consulting firm will receive a monthly fee of $6,000, 50,000 shares of common stock upon execution of the agreement, and 10,000 shares of common stock at the beginning of each three month period for the term of the agreement and any renewal periods thereafter. The agreement is for 18 months, and is renewable for successive 18 month terms. On December 10, 2014, the consulting agreement was amended. The monthly fee was increased to $10,000 per month retroactive to September 1, 2014 and 50,000 additional shares of common stock were issued. In addition, the consulting firm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consulting agreement, approved the issuance of
(i) qualified options to purchase 100,000 shares of the Company’s Common Stock at a price of $1.50 vesting immediately with a grant date of November 3, 2016 and (ii) qualified options to purchase 75,000 shares of the Company’s Common Stock at a price of $1.75 vesting on December 31, 2016. The consultant is due additional option grants pursuant to the consulting agreement, however, those grants are being deferred until 2017 to comply with the terms of the issuance of incentive options in the 2016 Plan. On March 14, 2016, the consulting agreement was further amended. The monthly fee was increased to $20,000 per month for a period of twelve months. At the end of the twelve month period the monthly payment reverts back to $10,000. In March 2014, the Company reached an agreement with a consulting firm to provide non-exclusive sales services. The consulting firm will receive up to 5%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shall pay the consultant $2,500 per month and is obligated to issue 50,000 shares of the Company common stock upon execution of the agreement and 10,000 shares of the Company common stock at the beginning of each three month period for the term of the agreement and any renewal periods thereafter. The Company may terminate this agreement by providing 5 days advance written notice in the first 60 days of entering into this agreement and with 30 days advance written notice thereafter for the duration of the agreement. The Company has recorded stock based compensation relating to this agreement of $36,300 and $120,000 during the years ended December 31, 2016 and 2015, respectively. In February 2015, the Company reached an agreement with a consulting firm to provide non-exclusive sales services with an effective date of February 10, 2015 (the “Effective Date”). The agreement expires on December 31, 2017 and automatically renews for successive one year terms unless either party notifies the other, in writing, of its intention not to renew at least 15 days before the end of the initial term of this agreement or any renewal term. As compensation for the services, the consultant will receive (i) 5% commissions on sales of products or services other than turf referred to the Company; (ii) commission based on square footage of turf sold to certain parties as outlined in the agreement; (iii) 100,000 shares of the Company common stock (the “Payment Shares”) upon execution of the agreement, which shall be subject to certain Clawback provisions. “Clawback” means (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 No equity compensation will be owed in connection with any renewal term. Unvested shares are revalued at the end of each reporting period until they vest and are expensed on a straight-line basis over the term of the agreement. The Company has recorded compensation expense relating to the equity portion of the agreement of $13,209 and $32,246 during the years ended December 31, 2016 and 2015, respectively. In February 2015, the Company reached an agreement with an individual to provide non-exclusive sales services with an effective date of January 1, 2015 (the “Effective Date”).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shall pay the consultant $5,000 per month and is obligated to issue 25,000 shares of the Company common stock within 30 days of execution of the agreement, 25,000 shares of the Company common stock within 15 days of the date of execution and delivery of a certain synthetic turf contract and 20,000 shares of the Company common stock upon reaching certain sales milestones. The Company has recorded compensation expense relating to the equity portion of the agreement of $8,333 and $16,667 during the years ended December 31, 2016 and 2015, respectively. In November 2015, the Company reached an agreement with an individual to provide non-exclusive sales services with an effective date of January 1, 2015 (the “Effective Date”). The term of the agreement is for 3 year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is obligated to issue 75,000 shares of the Company common stock (the “Payment Shares”) within 30 days of execution of the agreement, which shall be subject to certain Clawback provisions. “Clawback” means (i) if this agreement is terminated by the Company prior to September 30, 2016, then 50,000 of the Payment Shares shall be forfeited, and cancelled by the Company; and (i) if this Agreement is terminated by the Company prior to June 30, 2017, then 25,000 of the Payment Shares shall be forfeited, and cancelled by the Company. No equity compensation will be owed in connection with any renewal term. Unvested shares are revalued at the end of each reporting period until they vest and are expensed on a straight-line basis over the term of the agreement. The Company has recorded compensation expense relating to the equity portion of the agreement of $13,945 and $2,785 during the year ended December 31, 2016 and 2015, respectively. In December 2015, the Company reached an agreement with an individual to provide non-exclusive sales services.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is obligated to issue 25,000 shares of the Company common stock within 30 days of execution of the agreement, 125,000 shares of the Company common stock which shall vest at the rate of 25,000 shares per quarter, effective beginning as of the quarter ending March 31, 2016 and 20,000 shares of the Company common stock upon reaching certain sales milestones. No equity compensation will be owed in connection with any renewal term. Unvested shares are revalued at the end of each reporting period until they vest and are expensed on a straight-line basis over the term of the agreement. The Company has recorded compensation expense relating to the equity portion of the agreement of $73,434 and $602 during the years ended December 31, 2016 and 2015, respectively. In March 2016, the Company reached an agreement with an individual to provide non-exclusive sales services with an effective date of March 15, 2016 (the “Effective Date”). The
individual will receive up to 1%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is obligated to issue 4,000 shares of the Company common stock on the 15 th day of each month for the first 4 months of this agreement; and (ii) 10,000 shares of the Company common stock for every $1 million in gross revenue earned by the Company attributable to projects sold by the individual. Unvested shares are revalued at the end of each reporting period until they vest and are expensed on a straight-line basis over the term of the agreement. The Company has recorded compensation expense relating to the equity portion of the agreement of $14,032 during the year ended December 31, 2016. In April 2016, the Company reached an agreement with an individual to provide non-exclusive sales services with an effective date of April 20, 2016 (the “Effective Date”). The individual will receive up to 4% commissions on sales referred to the Company. The term of the agreement is for one year, and automatically renews for successive one year terms. The Company may terminate this agreement by providing 60 days advance written notice for the duration of the agreement. As compensation for the services, the Company is obligated to issue 4,000 shares of the Company common stock on the 15 th day of each month for the first 6 months of this agreement; and (ii) 10,000 shares of the Company common stock for every $1 million in gross revenue earned by the Company attributable to projects sold by the individual. Unvested shares are revalued at the end of each reporting period until they vest and are expensed on a straight-line basis over the term of the agreement. The Company has recorded compensation expense relating to the equity portion of the agreement of $12,687 during the year ended December 31, 2016. Employment Agreements In September 2014, Jeromy Olson entered into a 40 month employment agreement to serve in the capacity of CEO, with subsequent one year renewal periods (the “Olson Employment Agreement”). The CEO will receive a monthly salary of $10,000 that (1) will increase to $13,000 upon the Company achieving gross revenues of at least $10,000,000, as amended, and an operating margin of at least 15%,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received 250,000 shares of common stock on January 1, 2016. Lastly, the CEO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Olson Employment Agreement (as defined above), approved the issuance of (i) qualified options to purchase 100,000 shares of the Company’s Common Stock at a price of $1.50 vesting immediately with a grant date of November 3, 2016 and (ii) qualified options to purchase 75,000 shares of the Company’s Common Stock at a price of $1.75 vesting on December 31, 2016. Mr. Olson is due additional option grants pursuant to the Olson Employment Agreement, however, those grants are being deferred until 2017 to comply with the terms of the issuance of incentive options in the 2016 Plan. Director Agreements On January 29, 2015, the Company entered into a director agreement (“Director Agreement”) with Tracy Burzycki, concurrent with Ms. Burzycki’s appointment to the Board of Directors of the Company (the “Board”) effective January 29, 2015. The Director Agreement may, at the option of the Board, be automatically renewed on such date that Ms. Burzycki is re-elected to the Board. Pursuant to the Director Agreement, Ms. Burzycki is to be paid a stipend of $1,000 per meeting of the Board, which shall be contingent upon her attendance at the meetings being in person, rather than via telephone or some other electronic medium. Additionally, Ms. Burzycki received non-qualified stock options to purchase 200,000 common shares at an exercise price of $1.00 per share. The options shall vest in equal amounts over a period of two years at the rate of 25,000 shares per quarter on the last day of each such quarter, commencing in the first quarter of 2015. The total grant date value of the options was $82,140 which shall be expensed over the vesting period. On August 27, 2015, the Company entered into a director agreement with Glenn Appel, concurrent with Mr. Appel’s appointment to the Board of Directors of the Company effective August 27, 2015. The Director Agreement may, at the option of the Board, be automatically renewed on such date that Mr. Appel is re-elected to the Board. Pursuant to the Director Agreement, Mr. Appel is to be paid a stipend of One Thousand Dollars ($1,000) per meeting of the Board, which shall be contingent upon his attendance at the meetings being in person, rather than via telephone or some other electronic medium. Additionally, Mr. Appel receive non-qualified stock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in the third fiscal quarter of 2015. The total grant date value of the options was $80,932 which shall be expensed over the vesting period. On January 4, 2016, the Company entered into a director agreement with Glenn Tilley, concurrent with Mr. Tilley’s appointment to the Board of Directors of the Company (the “Board”) effective January 4, 2016. The director agreement may, at the option of the Board, be automatically renewed on such date that Mr. Tilley is re-elected to the Board. Pursuant to the director agreement, Mr. Tilley is to be paid a stipend of One Thousand Dollars ($1,000) per meeting of the Board, which shall be contingent upon his attendance at the meetings being in person, rather than via telephone or some other electronic medium. Additionally, Mr. Tilley shall receive non-qualified stock options (the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January 4, 2016. The total grant date value of the options was $97,535 which shall be expensed over the vesting period. Advisory Board Agreements On February 11, 2016, the Company entered into an advisory board agreement with John Brenkus, effective June 1, 2016 (the (“Effective Date”). The term of the agreement is for a period of 24 months commencing on the Effective Date. Pursuant to the agreement, Mr. Brenkus is to be issued 25,000 shares of the Company common stock at the beginning of each quarter starting on the Effective Date through the term of the agreement. The Company has recorded compensation expense relating to the agreement of $28,157 during the year ended December 31, 2016. Supply Agreement On December 2, 2015, IMG Academy LLC (“IMG”) and the Company entered into an Official Supplier Agreement (the “Agreement”). The term of the Agreement is January 1, 2016 through December 31, 2019 (the “Term”). Under the Agreement, The Company is to be the “Official Supplier” of IMG in connection with certain of the Company’s products and related services during the Term. Additionally, the Agreement provides the Company with certain promotional opportunities and supplier benefits including but not limited to (i) on-site signage and Company brand exposure (ii) the opportunity to install up to 4 test turf plots (the “Test Plots”) in order for the Company to conduct research on its turf products and the ability to use IMG athletes as participants in such testing (ii) opportunity to schedule site visits of test plots for potential Company customers and (iv) access to IMG’s personnel to include Head Coaches, Athletic Director and Administrators, subject to clearances and applicable rules of governing bodies such as NCAA. As consideration for its designation as IMG’s “Official Supplier” the Company must pay IMG three installments of $208,000 during the Term as specified in the Agreement. As of December 31, 2016 the company has recorded $156,502 of expense related to the agreement. Placement Agent and Finders Agreements The Company entered into an exclusive Financial Advisory and Investment Banking Agreement with Spartan Capital Securities, LLC (“Spartan”) effective November 20, 2013 (the “2013 Spartan Advisory Agreement”). Pursuant to the 2013 Spartan Advisory Agreement, Spartan will act as the Company’s exclusive financial advisor and placement agent to assist the Company in connection with a best efforts private placement (the “2013 Financing”) of up to $5 million of the Company’s equity securities (the “Securities”) and a reverse merger. The Company, upon closing of the 2013 Financing, shall pay consideration to Spartan, in cash, a fee in an amount equal to 10% of the aggregate gross proceeds raised in the 2013 Financing. The Company shall grant and deliver to Spartan at the closing of the 2013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2013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Along with the above fees, the Company shall pay (i) a $10,000 engagement fees upon execution of the agreement, (ii) 3% of the gross proceeds raised for expenses incurred by Spartan in connection with this 2013 Financing, together with cost of background checks on the officers and directors of the Company and (iii) a monthly fee of $10,000 for 24 months contingent upon Spartan successfully raising $3.5 million under the 2013 Financing. The Company entered into a second exclusive Financial Advisory and Investment Banking Agreement with Spartan Capital Securities, LLC (“Spartan”) effective October 1, 2015 (the “2015 Spartan Advisory Agreement”). Pursuant to the 2015 Spartan Advisory Agreement, Spartan will act as the Company’s exclusive financial advisor and placement agent to assist the Company in connection with a best efforts private placement (the “2015 Financing”) of up to $3.5 million or 3,181,819 shares (the “Shares”) of the common stock of the Company at $1.10 per Share. Spartan shall have the right to place up to an additional $700,000 or 636,364 Shares in the 2015 Financing to cover over-allotments at the same price and on the same terms as the other Shares sold in the 2015 Financing. The 2015 Spartan Advisory Agreement expires on January 1, 2019. The Company, upon closing of the 2015 Financing, shall pay consideration to Spartan, in cash, a fee in an amount equal to 10% of the aggregate gross proceeds raised in the 2015 Financing. The Company shall grant and deliver to Spartan at the closing of the 2015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2015 Financing or, in the case of exercisable, convertible, or exchangeable securities, the exercise, conversion or exchange price thereof. If the 2015 Financing is consummated by means of more than one closing, Spartan shall be entitled to the fees provided herein with respect to each such closing. (See Note 8 sale of common stock). Along with the above fees, the Company shall pay (i) $15,000 engagement fees upon execution of the agreement, (ii) 3% of the gross proceeds raised for expenses incurred by Spartan in connection with this Financing, together with cost of background checks on the officers and directors of the Company, (iii) a monthly fee of $10,000 for 4 months for the period commencing October 1, 2015 through January 1, 2016; and contingent upon Spartan successfully raising $2.0 million under the 2015 Financing (iv) a monthly fee of $5,000 for 6 months for the period commencing February 1, 2016 through July 1, 2016; (v) a monthly fee of $7,500 for 6 months for the period commencing August 1, 2016 through January 1, 2017; (vi) a monthly fee of $10,000 for 12 months for the period commencing February 1, 2017 through January 1, 2018; (vii) a monthly fee of $13,700 for 12 months for the period commencing February 1, 2018 through January 1, 2019. The obligation to pay the monthly fee shall survive any termination of this agreement. As of December 31, 2016 and 2015, Spartan was owed fees of $0 and $17,500, respectively. Litigation On May 5, 2014, Sports Field was named as a defendant in a civil lawsuit in the Circuit Court of the Seventh Judicial Circuit in Sangamon County, Illinois (“the Court”). Sallenger Incorporated, as plaintiff, is making certain claims against the Company in connection with a mechanics lien and for unjust enrichment. The matter was settled on December 18, 2014. The Company agreed to pay Sallenger a total of $210,000, with $50,000 upfront and $16,000 per month for ten months thereafter. As of December 31, 2015, the settlement was paid in full. On October 21, 2015, the Company and East Point Crossing, LLC (the “Landlord”) entered into a settlement and release agreement (the “East Point Settlement Agreement”). Whereas, on April 15, 2013, the Company and the Landlord entered into a lease agreement for office space in Massachusetts (the “Lease Agreement”). In October 2014, the Company vacated the office space and on August 24, 2015 the Landlord filed a complaint against the Company for non-payment of rent and breach of other covenants, conditions and obligations of the Lease Agreement (the “Lease Litigation”). Pursuant to the East Point Settlement Agreement, the Company and the Landlord agreed to the following: a settlement payment in the amount of $12,943 to be paid in 2 payments within 60 days (the “Settlement Amount”); transfer of all right, title and interest in and to the furniture, fixtures and equipment in the premises to Landlord; and forfeiture of the last month’s rent and security deposit held by the Landlord. Upon performance of the obligations set
forth in the East Point Settlement Agreement, the Landlord releases and forever discharges the Company from any and all claims and causes of action, excepting only claims arising out of third-party liability claims. The Settlement Amount was paid in full as of December 31, 2015. On December 17, 2015, the Company and 308, LLC (the “Parties”) entered into a settlement and release agreement (the “Settlement Agreement”). Whereas, on April 15, 2013, the Parties entered into a non-exclusive patent license agreement for use of 308, LLC’s patented design synthetic turf base (the “License Agreement”). A dispute arose between the parties concerning the License Agreement and on September 25, 2015 308, LLC filed a complaint against the Company for breach of the License Agreement (the “Litigation”). Pursuant to the Settlement Agreement, the Parties wish to mutually terminate the License Agreement and to dismiss the Litigation. As mutual consideration for entering into the Settlement Agreement the Company assigned title and ownership of various fabrication molds held by the Company to 308,LLC and 308, LLC wrote down to $0 all past due royalties and/or any other amounts owed pursuant to the License Agreement. As a result, the Company recorded a disposal of fabrication molds having a net book value of $59,983 and a termination of royalties due on the License Agreement totaling $104,815, resulting in a gain on disposition of fabrication molds of $44,832. On December 30, 2016, the Company entered into a mutual general release and settlement agreement (the "Settlement Agreement") with the former employee. Pursuant to the Settlement Agreement, the Company agreed to pay the former employee $45,000, payable in six equal installments of $7,500 on the first day of each month, beginning January 1, 2017 (the “Settlemen</t>
  </si>
  <si>
    <t>Income Taxes</t>
  </si>
  <si>
    <t>Income Taxes [Abstract]</t>
  </si>
  <si>
    <t>INCOME TAXES</t>
  </si>
  <si>
    <t>NOTE 12 – INCOME TAXES Per FASB ASC 740-10, disclosure is not required of an uncertain tax position unless it is considered probable that a claim will be asserted and there is a more-likely-than-not possibility that the outcome will be unfavorable. Using this guidance, as of December 31, 2016, the Company has no uncertain tax positions that qualify for either recognition or disclosure in the financial statements. The Company's 2016, 2015, 2014, 2013 and 2012 Federal and State tax returns remain subject to examination by their respective taxing authorities. Neither of the Company's Federal or State tax returns are currently under examination. Components of deferred tax assets are as follows:
December 31,
2016 2015
Current deferred tax asset:
Stock based compensation $ 496,900 $ 97,000
Accrual to cash method accounting items 1,135,700 525,100
Less valuation allowance (1,632,600 ) (622,100 )
Net current deferred tax asset - -
Non-current deferred tax assets:
Expected income tax benefit from NOL carry-forwards 2,332,300 2,077,100
Less valuation allowance (2,332,300 ) (2,077,100 )
Net non-current deferred tax asset $ - $ - Income Tax Provision in the Consolidated Statements of Operations A reconciliation of the federal statutory income tax rate and the effective income tax rate as a percentage of income before income taxes is as follows:
For the Year Ended
December 31,
2016 2015
U.S. statutory federal tax rate (34.0 )% (34.0 )%
State income taxes, net of federal tax benefit (2.6 )% (3.5 )%
Shares issued for services 9.4 % 3.3 %
Shares issued in a separation agreement 0.0 % 0.0 %
Tax rate change (0.9 )% 6.8 %
Deferred tax true-up (8.1 )% 7.0 %
Other permanent differences 1.9 % 1.4 %
Change in valuation allowance 34.3 % 19.0 %
Effective income tax rate 0.0 % 0.0 % Income Tax Provision in the Consolidated Statements of Operations A reconciliation of the federal statutory income tax rate and the effective income tax rate as a percentage of income before income taxes is as follow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reverse. The effect on deferred tax assets and liabilities from a change in tax rates is recognized in the Consolidated Statement of Operations in the period that includes the enactment date. The Company has available at December 31, 2016 unused federal and state net operating loss carry forwards totaling approximately $6.16 million that may be applied against future taxable income that expire through 2025. Management believes it is more likely than not that all of the deferred tax asset will not be realized. A valuation allowance has been provided for the entire deferred tax asset. The valuation allowance increased approximately $1,265,700 and $643,500 for the years ended December 31, 2016 and 2015, respectively.</t>
  </si>
  <si>
    <t>Subsequent Events</t>
  </si>
  <si>
    <t>Subsequent Events [Abstract]</t>
  </si>
  <si>
    <t>SUBSEQUENT EVENTS</t>
  </si>
  <si>
    <t>NOTE 13 – SUBSEQUENT EVENTS Subsequent to December 31, 2016, 20,613 shares of common stock were issued to consultants for professional services provided to the Company.</t>
  </si>
  <si>
    <t>Significant Accounting Policies (Policies)</t>
  </si>
  <si>
    <t>Basis of Presentation</t>
  </si>
  <si>
    <t>Basis of Presentation The accompanying consolidated financial statements and related notes have been prepared in accordance with accounting principles generally accepted in the United States of America (“U.S. GAAP”).</t>
  </si>
  <si>
    <t>Principles of Consolidation</t>
  </si>
  <si>
    <t>Principles of Consolidation The accompanying consolidated financial statements include the accounts of Sports Field Holdings, Inc. and its wholly owned subsidiaries. All significant intercompany account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The Company’s significant estimates and assumptions include the accounts receivable allowance for doubtful accounts, warranty reserve, percentage of completion revenue recognition method, the useful life of fixed assets, assumptions used in the fair value of stock-based compensation, valuation of derivative liabilities and the valuation allowance relating to the Company’s deferred tax assets.</t>
  </si>
  <si>
    <t>Revenues and Cost Recognition</t>
  </si>
  <si>
    <t>Revenues and Cost Recognition 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t>
  </si>
  <si>
    <t>Inventory Inventory is stated at the lower of cost (first-in, first out) or market and consists primarily of construction materials.</t>
  </si>
  <si>
    <t>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6 and 2015, the Company’s accounts receivable balance was $354,159 and $151,168, respectively, and the allowance for doubtful accounts is $0 in each period.</t>
  </si>
  <si>
    <t>Research and Development</t>
  </si>
  <si>
    <t>Research and Development Research and development expenses are charged to operations as incurred. For the year ended December 31, 2016 and 2015, the Company incurred research and development expenses of $90,897 and $0, respectively.</t>
  </si>
  <si>
    <t>Warranty Costs</t>
  </si>
  <si>
    <t>Warranty Costs The Company generally provides a warranty on the products installed for up to 8 years with certain limitations and exclusions based upon the manufacturer’s product warranty. The Company’s subcontractors provide a 1 year warranty to the Company against defects in material or workmanship. The Company has accrued a warranty reserve of $50,000 and $0 as of December 31, 2016 and 2015, respectively which is included in accounts payable and accrued expenses on the consolidated balance sheets. See Note 6 for warranty expenses incurred during the year ended December 31, 2016 and 2015.</t>
  </si>
  <si>
    <t>Fair Value of Financial Instruments</t>
  </si>
  <si>
    <t xml:space="preserve">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We have determined that it is not practical to estimate the fair value of our notes payable because of their unique nature and the costs that would be incurred to obtain an independent valuation. We do not have comparable outstanding debt on which to base an estimated current borrowing rate or other discount rate for purposes of estimating the fair value of the notes payable and we have not been able to develop a valuation model that can be applied consistently in a cost efficient manner. These factors all contribute to the impracticability of estimating the fair value of the notes payable. At December 31, 2016 and December 31, 2015, the carrying value of the notes payable and accrued interest was $1,815,442 and $891,330. Accrued interest is included on the Balance Sheets in the accounts payable and accrued expenses line item. Transactions involving related parties cannot be presumed to be carried out on an arm’s-length basis, as the requisite conditions of competitive, free-market dealings may not exist. The Company’s Level 3 financial liabilities consist of the derivative conversion features issued in 2016. The Company valued the conversion features using a black scholes model. These models incorporate transaction details such as the Company’s stock price, contractual terms, maturity, risk free rates, and volatility as of the date of issuance and each balance sheet date. The Company utilized the following management assumptions in valuing the derivative conversion feature during the year ended December 31, 2016: Exercise price $ 0.19 Expected dividends 0 % Expected volatility 44.24 % Risk fee interest rate 0.85 % Term 1.0 year </t>
  </si>
  <si>
    <t>Fair Value of Financial Assets and Liabilities Measured on a Recurring Basis</t>
  </si>
  <si>
    <t>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December 31, 2016 Fair Value Measurement Using Carrying Value Level 1 Level 2 Level 3 Total Derivative conversion features $ 204,300 $ - $ - $ 204,300 $ 204,300 The unobservable level 3 inputs used by the Company was the expected volatility assumption used in the option pricing model. Expected volatility is based on the historical stock price volatility of comparable companies’ common stock, as our stock does not have sufficient historical trading activity. The table below provides a summary of the changes in fair value, including net transfers in and/or out, of all financial assets and liabilities measured at fair value on a recurring basis using significant unobservable inputs (Level 3) during the period December 31, 2015 through December 31, 2016: Fair Value Derivative Total Balance, December 31, 2015 $ - $ - Purchases, issuances, reassessments and settlements 204,300 204,300 Change in fair value - - Balance, December 31, 2016 $ 204,300 $ 204,300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t>
  </si>
  <si>
    <t>Beneficial Conversion Feature</t>
  </si>
  <si>
    <t>Beneficial Conversion Feature For conventional convertible debt where the rate of conversion is below market value, the Company records a “beneficial conversion feature” (“BCF”) and related debt discount. When the Company records a BCF the intrinsic value of the BCF would be recorded as a debt discount against the face amount of the respective debt instrument. The debt discount attributable to the BCF is amortized over the period from issuance to the date that the debt matures.</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Net Loss Per Common Share</t>
  </si>
  <si>
    <t xml:space="preserve">Net Loss Per Common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6 and 2015, respectively, are as follows: December 31, 2016 2015 Warrants to purchase common stock 679,588 508,068 Options to purchase common stock 972,500 430,000 Unvested restricted common shares 75,000 - Convertible Notes 2,716,006 626,775 Totals 4,443,094 1,564,843 </t>
  </si>
  <si>
    <t>Shares outstanding</t>
  </si>
  <si>
    <t>Shares outstanding Shares outstanding include shares of unvested restricted stock. Unvested restricted stock included in reportable shares outstanding was 75,000 and 0 shares as of December 31, 2016 and 2015, respectively. Shares of unvested restricted stock are excluded from our calculation of basic weighted average shares outstanding. Their dilutive impact was not added back in the calculation of diluted weighted average shares outstanding since the Company had a net loss during both years.</t>
  </si>
  <si>
    <t>Significant Customers</t>
  </si>
  <si>
    <t>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December 31, 2016, the Company had one customer representing 91% of the total accounts receivable balance. At December 31, 2015, the Company had two customers representing 94% of the total accounts receivable balance. For the year ended December 31, 2016, the Company had three customers that represented 22%, 18%, and 45% of the total revenue and for the year ended December 31, 2015, the Company had four customers that represented 16%, 25%, 41%, and 15% of the total revenue.</t>
  </si>
  <si>
    <t>Reclassifications</t>
  </si>
  <si>
    <t>Reclassifications Certain items in the prior year financial statements have been reclassified to conform to the current year presentation.</t>
  </si>
  <si>
    <t>Recently Adopted Accounting Guidance</t>
  </si>
  <si>
    <t>Recently Adopted Accounting Guidance In April 2015, the FASB issued Accounting Standards Update No. 2015-03, Interest - Imputation of Interest (Subtopic 835-30): Simplifying the Presentation of Debt Issuance Costs In June 2014, the Financial Accounting Standards Board issued Accounting Standards Update 2014-12, Compensation-Stock Compensation In August 2014, the Financial Accounting Standards Board issued Accounting Standards Update 2014-15, Presentation of Financial Statements-Going Concern.</t>
  </si>
  <si>
    <t>Recent Accounting Guidance Not Yet Adopted</t>
  </si>
  <si>
    <t>Recent Accounting Guidance Not Yet Adopted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adoption of ASU 2014-09 is not expected to have a material impact on our consolidated financial position, results of operations or cash flow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on our consolidated financial statements.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on our consolidated financial statements.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on our consolidated financial statements.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on our consolidated financial statements. In August 2016, the Financial Accounting Standards Board (‘FASB”) issued Accounting Standards Update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our consolidated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Company is currently evaluating the impact of the new standard on our consolidated financial statements. In January 2017, the FASB issued ASU No. 2017-04 “Intangibles—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Company is currently evaluating the impact of the new standard on our consolidated financial statements. There were no other new accounting pronouncements that were issued or became effective since the issuance of our 2015 Annual Report on Form 10-K that had, or are expected to have, a material impact on our consolidated financial position, results of operations or cash flows.</t>
  </si>
  <si>
    <t>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solidated financial statements, except as disclosed.</t>
  </si>
  <si>
    <t>Significant Accounting Policies (Tables)</t>
  </si>
  <si>
    <t>Significant Accounting Policies [Line Items]</t>
  </si>
  <si>
    <t>Schedule of assumptions in valuing the derivative conversion feature</t>
  </si>
  <si>
    <t xml:space="preserve">Exercise price $ 0.19 Expected dividends 0 % Expected volatility 44.24 % Risk fee interest rate 0.85 % Term 1.0 year </t>
  </si>
  <si>
    <t>Schedule of financial assets and liabilities measured at fair value on a recurring basis</t>
  </si>
  <si>
    <t xml:space="preserve">December 31, 2016 Fair Value Measurement Using Carrying Value Level 1 Level 2 Level 3 Total Derivative conversion features $ 204,300 $ - $ - $ 204,300 $ 204,300 </t>
  </si>
  <si>
    <t>Schedule of anti-dilutive securities excluded from computation of basic and diluted net loss per share</t>
  </si>
  <si>
    <t xml:space="preserve"> December 31, 2016 2015 Warrants to purchase common stock 679,588 508,068 Options to purchase common stock 972,500 430,000 Unvested restricted common shares 75,000 - Convertible Notes 2,716,006 626,775 Totals 4,443,094 1,564,843 </t>
  </si>
  <si>
    <t>Level 3 Inputs [Member]</t>
  </si>
  <si>
    <t xml:space="preserve"> Fair Value Derivative Total Balance, December 31, 2015 $ - $ - Purchases, issuances, reassessments and settlements 204,300 204,300 Change in fair value - - Balance, December 31, 2016 $ 204,300 $ 204,300</t>
  </si>
  <si>
    <t>Costs and Estimated Earnings on Contracts in Process (Tables)</t>
  </si>
  <si>
    <t>Summary of costs, billings, and estimated earnings on contracts in process</t>
  </si>
  <si>
    <t xml:space="preserve"> December 31, December 31, 2016 2015 Costs incurred on contracts in progress $ 6,299,675 $ 5,395,046 Estimated earnings (losses) (320,450 ) (863,259 ) 5,979,225 4,531,787 Less billings to date (6,344,596 ) (4,524,817 ) $ (365,371 ) $ 6,970 </t>
  </si>
  <si>
    <t>Schedule of costs and estimated earnings included in balance sheet</t>
  </si>
  <si>
    <t xml:space="preserve"> December 31, December 31, 2016 2015 Costs and estimated earnings in excess of billings $ 75,624 $ 137,016 Billings in excess of costs and estimated earnings (374,916 ) - Provision for estimated losses on uncompleted contracts (66,079 ) (130,046 $ (365,371 ) $ 6,970 </t>
  </si>
  <si>
    <t>Property, Plant and Equipment (Tables)</t>
  </si>
  <si>
    <t>Schedule of property, plant and equipment</t>
  </si>
  <si>
    <t xml:space="preserve"> December 31, December 31, Furniture and equipment $ 20,278 $ 20,278 Total 20,278 20,278 Less: accumulated depreciation (10,085 ) (6,029 ) $ 10,193 $ 14,249 </t>
  </si>
  <si>
    <t>Stockholders Equity (Deficit) (Tables)</t>
  </si>
  <si>
    <t>Schedule of Black-Scholes option pricing model to options granted in weighted average assumptions</t>
  </si>
  <si>
    <t xml:space="preserve"> For The Year Ended December 31, 2016 2015 Risk free interest rate 1.26-1.73 % 1.47-1.83 % Dividend yield 0.00 % 0.00 % Expected volatility 40% - 45 % 44% - 45 % Expected life in years 2.5 - 5 5 Forfeiture Rate 0.00 % 0.00 %</t>
  </si>
  <si>
    <t>Schedule of stock option activity</t>
  </si>
  <si>
    <t xml:space="preserve"> Number of Options Weighted Average Exercise Price Weighted Average Remaining Contractual Life Outstanding - December 31, 2014 - $ - - Granted 430,000 1.03 5.00 Exercised - - - Forfeited/Cancelled - - - Outstanding - December 31, 2015 430,000 $ 1.03 4.36 Exercisable - December 31, 2015 172,500 $ 1.07 4.26 Granted 550,000 1.39 4.95 Exercised - - - Forfeited/Cancelled (7,500 ) 1.50 - Outstanding - December 31, 2016 972,500 $ 1.23 4.00 Exercisable - December 31, 2016 847,500 $ 1.26 4.02 </t>
  </si>
  <si>
    <t>Schedule of stock warrant activity</t>
  </si>
  <si>
    <t xml:space="preserve"> Number of Warrants Weighted Average Exercise Price Weighted Average Remaining Contractual Life Outstanding - December 31, 2014 500,000 $ 1.00 4.09 Granted 11,818 1.10 5.00 Exercised (3,750 ) - Forfeited/Cancelled - - Outstanding - December 31, 2015 508,068 $ 1.00 3.13 Exercisable - December 31, 2015 508,068 $ 1.00 3.13 Granted 171,520 1.10 5.00 Exercised - - Forfeited/Cancelled - - Outstanding - December 31, 2015 679,588 $ 1.03 2.66 Exercisable - December 31, 2015 679,588 $ 1.03 2.66 </t>
  </si>
  <si>
    <t>Income Taxes (Tables)</t>
  </si>
  <si>
    <t>Schedule of deferred tax assets</t>
  </si>
  <si>
    <t xml:space="preserve">December 31,
2016 2015
Current deferred tax asset:
Stock based compensation $ 496,900 $ 97,000
Accrual to cash method accounting items 1,135,700 525,100
Less valuation allowance (1,632,600 ) (622,100 )
Net current deferred tax asset - -
Non-current deferred tax assets:
Expected income tax benefit from NOL carry-forwards 2,332,300 2,077,100
Less valuation allowance (2,332,300 ) (2,077,100 )
Net non-current deferred tax asset $ - $ - </t>
  </si>
  <si>
    <t>Schedule of reconciliation of federal statutory income tax rate and effective income tax rate percentage</t>
  </si>
  <si>
    <t>For the Year Ended
December 31,
2016 2015
U.S. statutory federal tax rate (34.0 )% (34.0 )%
State income taxes, net of federal tax benefit (2.6 )% (3.5 )%
Shares issued for services 9.4 % 3.3 %
Shares issued in a separation agreement 0.0 % 0.0 %
Tax rate change (0.9 )% 6.8 %
Deferred tax true-up (8.1 )% 7.0 %
Other permanent differences 1.9 % 1.4 %
Change in valuation allowance 34.3 % 19.0 %
Effective income tax rate 0.0 % 0.0 %</t>
  </si>
  <si>
    <t>Significant Accounting Policies (Details)</t>
  </si>
  <si>
    <t>Dec. 31, 2016$ / shares</t>
  </si>
  <si>
    <t>Exercise price</t>
  </si>
  <si>
    <t>Expected dividends</t>
  </si>
  <si>
    <t>0.00%</t>
  </si>
  <si>
    <t>Expected volatility</t>
  </si>
  <si>
    <t>44.24%</t>
  </si>
  <si>
    <t>Risk fee interest rate</t>
  </si>
  <si>
    <t>0.85%</t>
  </si>
  <si>
    <t>Term</t>
  </si>
  <si>
    <t>1 year</t>
  </si>
  <si>
    <t>Significant Accounting Policies (Details 1) - USD ($)</t>
  </si>
  <si>
    <t>Derivative conversion features</t>
  </si>
  <si>
    <t>Carrying Value</t>
  </si>
  <si>
    <t>Level 1 [Member]</t>
  </si>
  <si>
    <t>Level 2 [Member]</t>
  </si>
  <si>
    <t>Level 3 [Member]</t>
  </si>
  <si>
    <t>Significant Accounting Policies (Details 2)</t>
  </si>
  <si>
    <t>Dec. 31, 2016USD ($)</t>
  </si>
  <si>
    <t>Balance, December 31, 2015</t>
  </si>
  <si>
    <t>Purchases, issuances, reassessments and settlements</t>
  </si>
  <si>
    <t>Change in fair value</t>
  </si>
  <si>
    <t>Balance, December 31, 2016</t>
  </si>
  <si>
    <t>Level 3 [Member] | Derivative conversion features [Member]</t>
  </si>
  <si>
    <t>Significant Accounting Policies (Details 3) - shares</t>
  </si>
  <si>
    <t>Antidilutive Securities Excluded from Computation of Earnings Per Share [Line Items]</t>
  </si>
  <si>
    <t>Totals</t>
  </si>
  <si>
    <t>Warrants to purchase common stock [Member]</t>
  </si>
  <si>
    <t>Options to purchase common stock [Member]</t>
  </si>
  <si>
    <t>Unvested restricted common shares [Member]</t>
  </si>
  <si>
    <t>Convertible Notes [Member]</t>
  </si>
  <si>
    <t>Significant Accounting Policies (Details Textual)</t>
  </si>
  <si>
    <t>Dec. 31, 2016USD ($)Customersshares</t>
  </si>
  <si>
    <t>Dec. 31, 2015USD ($)Customersshares</t>
  </si>
  <si>
    <t>Significant Accounting Policies (Textual)</t>
  </si>
  <si>
    <t>Estimated useful lives</t>
  </si>
  <si>
    <t>3 to 5 years</t>
  </si>
  <si>
    <t>Accounts receivable | $</t>
  </si>
  <si>
    <t>Allowance for doubtful accounts | $</t>
  </si>
  <si>
    <t>Warranty costs, description</t>
  </si>
  <si>
    <t>The Company generally provides a warranty on the products installed for up to 8 years with certain limitations and exclusions based upon the manufacturer's product warranty. The Company's subcontractors provide a 1 year warranty to the Company against defects in material or workmanship.</t>
  </si>
  <si>
    <t>Income tax benefit, description</t>
  </si>
  <si>
    <t>The tax benefits recognized in the consolidated financial statements from such a position are measured based on the largest benefit that has a greater than 50% likelihood of being realized upon ultimate settlement.</t>
  </si>
  <si>
    <t>Research and development expenses | $</t>
  </si>
  <si>
    <t>Accrued interest | $</t>
  </si>
  <si>
    <t>Unvested restricted common shares | shares</t>
  </si>
  <si>
    <t>Accrued warranty reserve | $</t>
  </si>
  <si>
    <t>Accounts Receivable [Member] | Customer One [Member]</t>
  </si>
  <si>
    <t>Concentration of credit risk percentage</t>
  </si>
  <si>
    <t>91.00%</t>
  </si>
  <si>
    <t>Number of customers</t>
  </si>
  <si>
    <t>Accounts Receivable [Member] | Customer Two [Member]</t>
  </si>
  <si>
    <t>94.00%</t>
  </si>
  <si>
    <t>Revenue [Member] | Customer One [Member]</t>
  </si>
  <si>
    <t>22.00%</t>
  </si>
  <si>
    <t>16.00%</t>
  </si>
  <si>
    <t>Revenue [Member] | Customer Two [Member]</t>
  </si>
  <si>
    <t>18.00%</t>
  </si>
  <si>
    <t>25.00%</t>
  </si>
  <si>
    <t>Revenue [Member] | Customer Three [Member]</t>
  </si>
  <si>
    <t>45.00%</t>
  </si>
  <si>
    <t>41.00%</t>
  </si>
  <si>
    <t>Revenue [Member] | Customer Four [Member]</t>
  </si>
  <si>
    <t>15.00%</t>
  </si>
  <si>
    <t>Going Concern (Details) - USD ($)</t>
  </si>
  <si>
    <t>Dec. 31, 2014</t>
  </si>
  <si>
    <t>Going Concern (Textual)</t>
  </si>
  <si>
    <t>Incurred net losses</t>
  </si>
  <si>
    <t>Working capital deficit</t>
  </si>
  <si>
    <t>Net cash used in operations</t>
  </si>
  <si>
    <t>Repayments of existing debts</t>
  </si>
  <si>
    <t>Operating cash burn</t>
  </si>
  <si>
    <t>Costs and Estimated Earnings on Contracts in Process (Details) - USD ($)</t>
  </si>
  <si>
    <t>Costs incurred on contracts in progress</t>
  </si>
  <si>
    <t>Estimated earnings (losses)</t>
  </si>
  <si>
    <t>Costs and estimated earnings (losses) incurred on contracts in progress</t>
  </si>
  <si>
    <t>Less billings to date</t>
  </si>
  <si>
    <t>Cost in excess of billing on contracts in process, net</t>
  </si>
  <si>
    <t>Costs and Estimated Earnings on Contracts in Process (Details 1) - USD ($)</t>
  </si>
  <si>
    <t>Costs and Estimated Earnings on Contracts in Process (Details Textual) - USD ($)</t>
  </si>
  <si>
    <t>Costs and Estimated Earnings on Contracts in Process (Textual)</t>
  </si>
  <si>
    <t>Warranty costs</t>
  </si>
  <si>
    <t>Accrued warranty reserve</t>
  </si>
  <si>
    <t>Property, Plant and Equipment (Details) - USD ($)</t>
  </si>
  <si>
    <t>Property, Plant and Equipment [Line Items]</t>
  </si>
  <si>
    <t>Property, plant and equipment, gross</t>
  </si>
  <si>
    <t>Less: accumulated depreciation</t>
  </si>
  <si>
    <t>Furniture and equipment [Member]</t>
  </si>
  <si>
    <t>Property, Plant and Equipment (Details Textual) - USD ($)</t>
  </si>
  <si>
    <t>Dec. 17, 2015</t>
  </si>
  <si>
    <t>Oct. 21, 2015</t>
  </si>
  <si>
    <t>Property, Plant and Equipment (Textual)</t>
  </si>
  <si>
    <t>Depreciation expense</t>
  </si>
  <si>
    <t>Settlement Agreement [Member]</t>
  </si>
  <si>
    <t>Net book value</t>
  </si>
  <si>
    <t>Loss, gain on disposal of property plant and equipment</t>
  </si>
  <si>
    <t>Royalties due and license agreement amount</t>
  </si>
  <si>
    <t>Termination of royalties due on license agreement</t>
  </si>
  <si>
    <t>East Point Settlement Agreement [Member]</t>
  </si>
  <si>
    <t>Deposits (Details) - USD ($)</t>
  </si>
  <si>
    <t>Deposits (Textual)</t>
  </si>
  <si>
    <t>Security deposit</t>
  </si>
  <si>
    <t>Illinois [Member]</t>
  </si>
  <si>
    <t>Debt (Details)</t>
  </si>
  <si>
    <t>Jan. 01, 2017USD ($)</t>
  </si>
  <si>
    <t>Sep. 07, 2016USD ($)$ / sharesshares</t>
  </si>
  <si>
    <t>Aug. 01, 2016USD ($)</t>
  </si>
  <si>
    <t>Jul. 14, 2016USD ($)</t>
  </si>
  <si>
    <t>May 03, 2016USD ($)</t>
  </si>
  <si>
    <t>Feb. 19, 2016USD ($)shares</t>
  </si>
  <si>
    <t>May 07, 2015USD ($)accreditedinvestors$ / sharesshares</t>
  </si>
  <si>
    <t>Dec. 20, 2017USD ($)</t>
  </si>
  <si>
    <t>Oct. 21, 2016$ / sharesshares</t>
  </si>
  <si>
    <t>Mar. 31, 2016shares</t>
  </si>
  <si>
    <t>Feb. 22, 2016USD ($)$ / shares</t>
  </si>
  <si>
    <t>Feb. 01, 2016USD ($)$ / shares</t>
  </si>
  <si>
    <t>Jan. 26, 2016USD ($)</t>
  </si>
  <si>
    <t>Nov. 30, 2015USD ($)</t>
  </si>
  <si>
    <t>Sep. 21, 2015USD ($)</t>
  </si>
  <si>
    <t>Sep. 15, 2015USD ($)</t>
  </si>
  <si>
    <t>Aug. 19, 2015USD ($)Tradingdays$ / sharesshares</t>
  </si>
  <si>
    <t>Dec. 31, 2016USD ($)shares</t>
  </si>
  <si>
    <t>Dec. 31, 2015USD ($)</t>
  </si>
  <si>
    <t>Nov. 17, 2015USD ($)</t>
  </si>
  <si>
    <t>Debt (Textual)</t>
  </si>
  <si>
    <t>Aggregate principal amount</t>
  </si>
  <si>
    <t>Debt discount related to common stock issued</t>
  </si>
  <si>
    <t>Maturity date</t>
  </si>
  <si>
    <t>Aug. 19,
		2016</t>
  </si>
  <si>
    <t>Accrued interest</t>
  </si>
  <si>
    <t>Outstanding principal balance</t>
  </si>
  <si>
    <t>Issued of restricted common stock | shares</t>
  </si>
  <si>
    <t>Debt discount, beneficial conversion feature</t>
  </si>
  <si>
    <t>Maximum operating expenses</t>
  </si>
  <si>
    <t>Investor [Member]</t>
  </si>
  <si>
    <t>Debt conversion converted into common stock | shares</t>
  </si>
  <si>
    <t>IPFS Corporation [Member]</t>
  </si>
  <si>
    <t>Accrue interest rate percentage</t>
  </si>
  <si>
    <t>3.50%</t>
  </si>
  <si>
    <t>Interest amount</t>
  </si>
  <si>
    <t>FIF [Member]</t>
  </si>
  <si>
    <t>3.80%</t>
  </si>
  <si>
    <t>Genlink Capital, LLC [Member]</t>
  </si>
  <si>
    <t>Credit Agreement [Member]</t>
  </si>
  <si>
    <t>Subsequent Event [Member] | Credit Agreement [Member]</t>
  </si>
  <si>
    <t>Notes bear interest rate</t>
  </si>
  <si>
    <t>Increase interest rate</t>
  </si>
  <si>
    <t>19.00%</t>
  </si>
  <si>
    <t>Loan fees</t>
  </si>
  <si>
    <t>Securities Purchase Agreement [Member]</t>
  </si>
  <si>
    <t>Debt instrument description</t>
  </si>
  <si>
    <t>If the Debenture is not repaid within six months, the Investor will be able to convert such Debenture at a conversion price equal to 65% of the lowest closing bid price for our common stock during the previous 20 trading days, subject to the terms and conditions contained in the Debenture.</t>
  </si>
  <si>
    <t>Common stock conversion price per share | $ / shares</t>
  </si>
  <si>
    <t>Common stock issued to investors | shares</t>
  </si>
  <si>
    <t>Placement agent fees</t>
  </si>
  <si>
    <t>Legal fees</t>
  </si>
  <si>
    <t>Prepayment penalty paid to investor</t>
  </si>
  <si>
    <t>Debt maturity date description</t>
  </si>
  <si>
    <t>Maturity on the thirty-six (36) month anniversary of the respective date of issuance.</t>
  </si>
  <si>
    <t>Debt instrument, convertible, trading days | Tradingdays</t>
  </si>
  <si>
    <t>Note Holder [Member]</t>
  </si>
  <si>
    <t>Penalty interest</t>
  </si>
  <si>
    <t>Convertible Notes Payable [Member]</t>
  </si>
  <si>
    <t>9.00%</t>
  </si>
  <si>
    <t>12.00%</t>
  </si>
  <si>
    <t>The notes are converted into common stock if the Company undertakes a qualified offering of securities of at least $2,000,000 (the "Qualified Offering").</t>
  </si>
  <si>
    <t>Feb. 1,
		2016</t>
  </si>
  <si>
    <t>Jul. 1,
		2016</t>
  </si>
  <si>
    <t>Number of accredited investors | accreditedinvestors</t>
  </si>
  <si>
    <t>Note in a registration statement on Form S-1 or any other form applicable thereto, the lower of i) $1.00 per share and ii) 65% of the volume-weighted average price for the last twenty trading days preceding the conversion date.</t>
  </si>
  <si>
    <t>On any Note conversion after July 1, 2016, the Notes are convertible into shares of the Company's common stock at a conversion price that is the lower of (i) $1.00 per share and (ii) the volume-weighted average price for the last five trading days preceding the conversion date.</t>
  </si>
  <si>
    <t>Convertible Notes Payable [Member] | Maximum [Member]</t>
  </si>
  <si>
    <t>Convertible Notes Payable [Member] | Minimum [Member]</t>
  </si>
  <si>
    <t>Convertible Notes Payable [Member] | Subsequent Event [Member]</t>
  </si>
  <si>
    <t>Convertible Notes Payable [Member] | One Note Holder [Member]</t>
  </si>
  <si>
    <t>Jan. 1,
		2017</t>
  </si>
  <si>
    <t>On any Note conversion after January 1, 2017, the Note is convertible into shares of the Company's common stock at a conversion price that is the lower of (i) $1.00 per share and (ii) the volume-weighted average price for the last five trading days preceding the conversion date.</t>
  </si>
  <si>
    <t>Convertible Notes Payable [Member] | One Note Holder [Member] | Maximum [Member]</t>
  </si>
  <si>
    <t>Convertible Notes Payable [Member] | One Note Holder [Member] | Minimum [Member]</t>
  </si>
  <si>
    <t>Convertible Notes Payable [Member] | Second Note Holder [Member]</t>
  </si>
  <si>
    <t>Convertible Notes Payable [Member] | Second Note Holder [Member] | Maximum [Member]</t>
  </si>
  <si>
    <t>Convertible Notes Payable [Member] | Second Note Holder [Member] | Minimum [Member]</t>
  </si>
  <si>
    <t>Debenture One [Member]</t>
  </si>
  <si>
    <t>Debenture One [Member] | Securities Purchase Agreement [Member]</t>
  </si>
  <si>
    <t>Convertible debentures, purchase price</t>
  </si>
  <si>
    <t>Debenture Two [Member] | Securities Purchase Agreement [Member]</t>
  </si>
  <si>
    <t>Debenture Three [Member] | Securities Purchase Agreement [Member]</t>
  </si>
  <si>
    <t>Promissory Note Agreement [Member]</t>
  </si>
  <si>
    <t>8.00%</t>
  </si>
  <si>
    <t>5.00%</t>
  </si>
  <si>
    <t>The first $100,000 of the loan is payable upon the Company raising $500,000 in a qualified offering. The remaining balances is payable upon the Company raising $1,000,000 in a qualified offering.</t>
  </si>
  <si>
    <t>Jul. 1,
		2017</t>
  </si>
  <si>
    <t>Promissory note monthly payments</t>
  </si>
  <si>
    <t>Proceeds from promissory notes</t>
  </si>
  <si>
    <t>Promissory Note Agreement One [Member]</t>
  </si>
  <si>
    <t>Promissory Note Agreement Two [Member]</t>
  </si>
  <si>
    <t>Promissory Note Agreement Three [Member]</t>
  </si>
  <si>
    <t>First Waiver [Member]</t>
  </si>
  <si>
    <t>Second Waiver [Member]</t>
  </si>
  <si>
    <t>Stockholders Equity (Deficit) (Details)</t>
  </si>
  <si>
    <t>Dividend yield</t>
  </si>
  <si>
    <t>Expected life in years</t>
  </si>
  <si>
    <t>5 years</t>
  </si>
  <si>
    <t>Forfeiture Rate</t>
  </si>
  <si>
    <t>Maximum [Member]</t>
  </si>
  <si>
    <t>Risk free interest rate</t>
  </si>
  <si>
    <t>1.73%</t>
  </si>
  <si>
    <t>1.83%</t>
  </si>
  <si>
    <t>Minimum [Member]</t>
  </si>
  <si>
    <t>1.26%</t>
  </si>
  <si>
    <t>1.47%</t>
  </si>
  <si>
    <t>40.00%</t>
  </si>
  <si>
    <t>44.00%</t>
  </si>
  <si>
    <t>2 years 6 months</t>
  </si>
  <si>
    <t>Stockholders Equity (Deficit) (Details 1) - Stock Option [Member] - $ / shares</t>
  </si>
  <si>
    <t>Class of Stock [Line Items]</t>
  </si>
  <si>
    <t>Number of Options/Warrant, Outstanding</t>
  </si>
  <si>
    <t>Number of Options, Granted</t>
  </si>
  <si>
    <t>Number of Options, Exercised</t>
  </si>
  <si>
    <t>Number of Options, Forfeited/Cancelled</t>
  </si>
  <si>
    <t>Number of Options/Warrants, Outstanding</t>
  </si>
  <si>
    <t>Number of Options, Exercisable</t>
  </si>
  <si>
    <t>Weighted Average Exercise Price, Outstanding</t>
  </si>
  <si>
    <t>Weighted Average Exercise Price, Granted</t>
  </si>
  <si>
    <t>Weighted Average Exercise Price, Exercised</t>
  </si>
  <si>
    <t>Weighted Average Exercise Price, Forfeited/Cancelled</t>
  </si>
  <si>
    <t>Weighted Average Exercise Price, Exercisable</t>
  </si>
  <si>
    <t>Weighted Average Remaining Contractual Life, Granted</t>
  </si>
  <si>
    <t>4 years 11 months 12 days</t>
  </si>
  <si>
    <t>Weighted Average Remaining Contractual Life, Outstanding</t>
  </si>
  <si>
    <t>4 years</t>
  </si>
  <si>
    <t>4 years 4 months 10 days</t>
  </si>
  <si>
    <t>Weighted Average Remaining Contractual Life, Exercisable</t>
  </si>
  <si>
    <t>4 years 7 days</t>
  </si>
  <si>
    <t>4 years 3 months 4 days</t>
  </si>
  <si>
    <t>Stockholders Equity (Deficit) (Details 2) - Warrant [Member] - $ / shares</t>
  </si>
  <si>
    <t>Number of Warrants, Granted</t>
  </si>
  <si>
    <t>Number of Warrants, Exercised</t>
  </si>
  <si>
    <t>Number of Warrants, Forfeited/Cancelled</t>
  </si>
  <si>
    <t>Number of Warrants, Exercisable</t>
  </si>
  <si>
    <t>2 years 7 months 28 days</t>
  </si>
  <si>
    <t>3 years 1 month 17 days</t>
  </si>
  <si>
    <t>4 years 1 month 2 days</t>
  </si>
  <si>
    <t>Stockholders Equity (Deficit) (Details Textual)</t>
  </si>
  <si>
    <t>Nov. 03, 2016USD ($)shares</t>
  </si>
  <si>
    <t>Oct. 04, 2016USD ($)shares</t>
  </si>
  <si>
    <t>Sep. 07, 2016shares</t>
  </si>
  <si>
    <t>Feb. 19, 2016shares</t>
  </si>
  <si>
    <t>Jan. 04, 2016USD ($)shares</t>
  </si>
  <si>
    <t>May 07, 2015USD ($)shares</t>
  </si>
  <si>
    <t>Apr. 01, 2015USD ($)shares</t>
  </si>
  <si>
    <t>Oct. 21, 2016shares</t>
  </si>
  <si>
    <t>Sep. 30, 2016USD ($)shares</t>
  </si>
  <si>
    <t>Jun. 30, 2016USD ($)shares</t>
  </si>
  <si>
    <t>Mar. 31, 2016USD ($)Investorsshares</t>
  </si>
  <si>
    <t>Aug. 19, 2015USD ($)shares</t>
  </si>
  <si>
    <t>Jun. 17, 2015shares</t>
  </si>
  <si>
    <t>Sep. 30, 2014USD ($)shares</t>
  </si>
  <si>
    <t>Dec. 31, 2016USD ($)$ / sharesshares</t>
  </si>
  <si>
    <t>Dec. 31, 2015USD ($)$ / sharesshares</t>
  </si>
  <si>
    <t>Stockholders Equity (Textual)</t>
  </si>
  <si>
    <t>Preferred stock, par value | $ / shares</t>
  </si>
  <si>
    <t>Common stock, par value | $ / shares</t>
  </si>
  <si>
    <t>Restricted Stock were granted during the period, shares</t>
  </si>
  <si>
    <t>Restricted shares were granted during the period | $</t>
  </si>
  <si>
    <t>Vesting period</t>
  </si>
  <si>
    <t>Percentage of shares vested</t>
  </si>
  <si>
    <t>Stock-based compensation expense | $</t>
  </si>
  <si>
    <t>Stock-based compensation for stock options | $</t>
  </si>
  <si>
    <t>Unamortized expense | $</t>
  </si>
  <si>
    <t>Amortized term</t>
  </si>
  <si>
    <t>9 months</t>
  </si>
  <si>
    <t>Shares issued in connection with exercise</t>
  </si>
  <si>
    <t>Common stock options for services, shares</t>
  </si>
  <si>
    <t>Common stock options for services | $</t>
  </si>
  <si>
    <t>Provision and exercised warrants</t>
  </si>
  <si>
    <t>Common Stock [Member]</t>
  </si>
  <si>
    <t>Common stock shares granted, value | $</t>
  </si>
  <si>
    <t>Common stock shares granted</t>
  </si>
  <si>
    <t>Jeromy Olson, CEO [Member]</t>
  </si>
  <si>
    <t>Common stock shares issued for employment agreement</t>
  </si>
  <si>
    <t>Common stock value issued for employment agreement | $</t>
  </si>
  <si>
    <t>Private placement [Member]</t>
  </si>
  <si>
    <t>Common stock shares sold to investors in exchange</t>
  </si>
  <si>
    <t>Gross proceeds in connection with the private placement | $</t>
  </si>
  <si>
    <t>Placement agent fee | $</t>
  </si>
  <si>
    <t>Warrants term</t>
  </si>
  <si>
    <t>Warrants exercise price | $ / shares</t>
  </si>
  <si>
    <t>Warrants issued</t>
  </si>
  <si>
    <t>Proceeds from issuance of warrants | $</t>
  </si>
  <si>
    <t>Legal Fees | $</t>
  </si>
  <si>
    <t>Convertible notes payable [Member]</t>
  </si>
  <si>
    <t>Debt conversion converted into common stock</t>
  </si>
  <si>
    <t>Number of investors | Investors</t>
  </si>
  <si>
    <t>Employee stock option [Member]</t>
  </si>
  <si>
    <t>Issuance of common stock shares</t>
  </si>
  <si>
    <t>Fair value of stock options | $</t>
  </si>
  <si>
    <t>Intrinsic value of options outstanding | $</t>
  </si>
  <si>
    <t>Intrinsic value of options exercisable | $</t>
  </si>
  <si>
    <t>Intrinsic value of warrants outstanding and exercisable | $</t>
  </si>
  <si>
    <t>Description of options</t>
  </si>
  <si>
    <t>The 2,500,000 shares available under the 2016 Plan represent approximately 15% of the Company's issued and outstanding common stock as of October 4, 2016. The Board believes the 2,500,000 shares that may be awarded under the 2016 Plan should be sufficient to cover grants through at least the end of the fiscal year 2018.</t>
  </si>
  <si>
    <t>Employee stock option [Member] | Jeromy Olson, CEO [Member]</t>
  </si>
  <si>
    <t>Stock option expire date</t>
  </si>
  <si>
    <t>Nov. 3,
		2021</t>
  </si>
  <si>
    <t>Options vest, shares</t>
  </si>
  <si>
    <t>Employee stock option [Member] | Board of Directors Chairman [Member]</t>
  </si>
  <si>
    <t>2 years</t>
  </si>
  <si>
    <t>Jan. 4,
		2021</t>
  </si>
  <si>
    <t>These options expire between January 29, 2020 and August 27, 2020.</t>
  </si>
  <si>
    <t>Employee stock option [Member] | Nexphase Global [Member]</t>
  </si>
  <si>
    <t>Employee stock option [Member] | Minimum [Member] | Board of Directors Chairman [Member]</t>
  </si>
  <si>
    <t>Employee stock option [Member] | Maximum [Member] | Board of Directors Chairman [Member]</t>
  </si>
  <si>
    <t>1 year 10 months 2 days</t>
  </si>
  <si>
    <t>Related Party Transactions (Details) - USD ($)</t>
  </si>
  <si>
    <t>1 Months Ended</t>
  </si>
  <si>
    <t>Oct. 21, 2016</t>
  </si>
  <si>
    <t>Mar. 31, 2016</t>
  </si>
  <si>
    <t>Feb. 22, 2016</t>
  </si>
  <si>
    <t>Nov. 26, 2012</t>
  </si>
  <si>
    <t>Related Party Transactions (Textual)</t>
  </si>
  <si>
    <t>Common stock options issued, value</t>
  </si>
  <si>
    <t>Loan maturity date</t>
  </si>
  <si>
    <t>Glenn Tilley [Member]</t>
  </si>
  <si>
    <t>Common stock shares issued</t>
  </si>
  <si>
    <t>Additional common stock shares issued</t>
  </si>
  <si>
    <t>Holding percentage of management in Vendors Company</t>
  </si>
  <si>
    <t>50.00%</t>
  </si>
  <si>
    <t>Consulting expenses</t>
  </si>
  <si>
    <t>Common stock options issued, shares</t>
  </si>
  <si>
    <t>Illini Loan [Member]</t>
  </si>
  <si>
    <t>Loan from Bank</t>
  </si>
  <si>
    <t>Nov. 26,
		2013</t>
  </si>
  <si>
    <t>Nexphase Global [Member]</t>
  </si>
  <si>
    <t>Employee Separation (Details) - USD ($)</t>
  </si>
  <si>
    <t>Dec. 30, 2016</t>
  </si>
  <si>
    <t>Employee Separation (Textual)</t>
  </si>
  <si>
    <t>Former employee [Member]</t>
  </si>
  <si>
    <t>Due to former employee</t>
  </si>
  <si>
    <t>Amount payable to employee per month</t>
  </si>
  <si>
    <t>Description of settlement agreement</t>
  </si>
  <si>
    <t>Pursuant to the Settlement Agreement, the Company agreed to pay the former employee $45,000, payable in six equal installments of $7,500 on the first day of each month, beginning January 1, 2017 (the "Settlement Amount").</t>
  </si>
  <si>
    <t>Former employee [Member] | Maximum [Member]</t>
  </si>
  <si>
    <t>Unpaid wages</t>
  </si>
  <si>
    <t>Former employee [Member] | Minimum [Member]</t>
  </si>
  <si>
    <t>Commitments and Contingencies (Details) - USD ($)</t>
  </si>
  <si>
    <t>Dec. 20, 2016</t>
  </si>
  <si>
    <t>Nov. 03, 2016</t>
  </si>
  <si>
    <t>Aug. 12, 2016</t>
  </si>
  <si>
    <t>Aug. 09, 2016</t>
  </si>
  <si>
    <t>Apr. 14, 2016</t>
  </si>
  <si>
    <t>Mar. 14, 2016</t>
  </si>
  <si>
    <t>Feb. 11, 2016</t>
  </si>
  <si>
    <t>Jan. 04, 2016</t>
  </si>
  <si>
    <t>Dec. 02, 2015</t>
  </si>
  <si>
    <t>Sep. 23, 2015</t>
  </si>
  <si>
    <t>Aug. 12, 2015</t>
  </si>
  <si>
    <t>Aug. 04, 2015</t>
  </si>
  <si>
    <t>Apr. 01, 2015</t>
  </si>
  <si>
    <t>Jan. 29, 2015</t>
  </si>
  <si>
    <t>Dec. 10, 2014</t>
  </si>
  <si>
    <t>May 05, 2014</t>
  </si>
  <si>
    <t>Apr. 01, 2014</t>
  </si>
  <si>
    <t>Apr. 30, 2016</t>
  </si>
  <si>
    <t>Feb. 19, 2016</t>
  </si>
  <si>
    <t>Nov. 30, 2015</t>
  </si>
  <si>
    <t>Aug. 27, 2015</t>
  </si>
  <si>
    <t>Feb. 28, 2015</t>
  </si>
  <si>
    <t>Sep. 30, 2014</t>
  </si>
  <si>
    <t>Mar. 31, 2014</t>
  </si>
  <si>
    <t>Commitments and Contingencies (Textual)</t>
  </si>
  <si>
    <t>Compensation expense</t>
  </si>
  <si>
    <t>New shares issued during period, value</t>
  </si>
  <si>
    <t>Disposal of fabrication molds</t>
  </si>
  <si>
    <t>License agreement total cost</t>
  </si>
  <si>
    <t>Operating leases rent expense</t>
  </si>
  <si>
    <t>Administrative proceedings, description</t>
  </si>
  <si>
    <t>The Company is engaged in an administrative proceeding against a former employee who was terminated from his positions with the Company for cause on May 12, 2014. The former employee has claimed he is due between $24,000 and $48,000 in unpaid wages.</t>
  </si>
  <si>
    <t>Operating Leases [Member]</t>
  </si>
  <si>
    <t>Lease expiration date</t>
  </si>
  <si>
    <t>Mar. 31,
		2017</t>
  </si>
  <si>
    <t>Monthly lease payments year one</t>
  </si>
  <si>
    <t>Monthly lease payments year two</t>
  </si>
  <si>
    <t>Monthly lease payments year three</t>
  </si>
  <si>
    <t>Monthly lease payments</t>
  </si>
  <si>
    <t>Operating lease, description</t>
  </si>
  <si>
    <t>The rents for the first and seventh months of 2016 are free. The lease automatically renews for periods of 12 months unless three months notice is provided by either the Company or the landlord.</t>
  </si>
  <si>
    <t>2015 Financing [Member]</t>
  </si>
  <si>
    <t>Monthly fee</t>
  </si>
  <si>
    <t>Chief Executive Officer [Member]</t>
  </si>
  <si>
    <t>Issuance of common stock for services</t>
  </si>
  <si>
    <t>Service Agreements [Member]</t>
  </si>
  <si>
    <t>Common stock issued as compensation for services</t>
  </si>
  <si>
    <t>Additional shares of common stock obligated to issue</t>
  </si>
  <si>
    <t>Agreement term</t>
  </si>
  <si>
    <t>12 months</t>
  </si>
  <si>
    <t>Service Agreements [Member] | RedChip Companies Inc. [Member]</t>
  </si>
  <si>
    <t>Description of agreement</t>
  </si>
  <si>
    <t>On February 9, 2017, the Company is obligated to issue an additional $50,000 in shares of the Company common stock based on a share price equal to the average closing price of the preceding 10 trading days. The Company may terminate the agreement during the month of February 2017 by providing written notice. The first tranche of shares vest on February 8, 2017 and the second tranche of shares vest on August 8, 2017. The Company agrees to increase the monthly consulting fee to $10,000 per month for the remaining months under the current term upon the closing of a capital raise in excess of $3,000,000.</t>
  </si>
  <si>
    <t>Compensation for the services</t>
  </si>
  <si>
    <t>Contract termination, description</t>
  </si>
  <si>
    <t>The contract was terminated during the fourth quarter of 2016.</t>
  </si>
  <si>
    <t>Service Agreements [Member] | Consulting Firm [Member]</t>
  </si>
  <si>
    <t>6 months</t>
  </si>
  <si>
    <t>30 days</t>
  </si>
  <si>
    <t>The Company may terminate the agreement during the first 2 months of the term with or without reason by providing 7 days written notice.</t>
  </si>
  <si>
    <t>Service Agreements [Member] | Consultant [Member]</t>
  </si>
  <si>
    <t>The contract was terminated during the second quarter of 2016.</t>
  </si>
  <si>
    <t>Service Agreements [Member] | Consultant One [Member]</t>
  </si>
  <si>
    <t>The Effective Date and on the 180-day, 270-day and 360-day anniversary of the Effective Date, if the agreement is renewed as outline in the terms of the service.</t>
  </si>
  <si>
    <t>Service Agreements [Member] | Consultant Two [Member]</t>
  </si>
  <si>
    <t>The agreement terminates on March 31, 2017.</t>
  </si>
  <si>
    <t>The Company may terminate this agreement by providing 21 days advance written notice for the duration of the agreement.</t>
  </si>
  <si>
    <t>Consulting Agreement [Member]</t>
  </si>
  <si>
    <t>Shares received upon agreement execution</t>
  </si>
  <si>
    <t>18 months</t>
  </si>
  <si>
    <t>Vesting date of options</t>
  </si>
  <si>
    <t>Nov. 3,
		2016</t>
  </si>
  <si>
    <t>Options issued to purchase common shares</t>
  </si>
  <si>
    <t>Exercise price of an option</t>
  </si>
  <si>
    <t>Consulting Agreement [Member] | Exercise price of $1.50 [Member]</t>
  </si>
  <si>
    <t>Exercise price of option</t>
  </si>
  <si>
    <t>Dec. 31,
		2015</t>
  </si>
  <si>
    <t>Number of stock options issued or issuable</t>
  </si>
  <si>
    <t>Consulting Agreement [Member] | Exercise price of $1.75 [Member]</t>
  </si>
  <si>
    <t>Consulting Agreement [Member] | Exercise price of $2.50 [Member]</t>
  </si>
  <si>
    <t>Dec. 31,
		2017</t>
  </si>
  <si>
    <t>Consulting Agreement [Member] | Maximum [Member]</t>
  </si>
  <si>
    <t>Percentage of commissions on sales</t>
  </si>
  <si>
    <t>Consulting Agreement [Member] | Minimum [Member]</t>
  </si>
  <si>
    <t>Consulting Agreements One [Member]</t>
  </si>
  <si>
    <t>The Company may terminate this agreement by providing 5 days advance written notice in the first 60 days of entering into this agreement and with 30 days advance written notice thereafter for the duration of the agreement.</t>
  </si>
  <si>
    <t>Consulting Agreements Two [Member]</t>
  </si>
  <si>
    <t>(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t>
  </si>
  <si>
    <t>Payment shares forfeited, and cancelled</t>
  </si>
  <si>
    <t>The agreement expires on December 31, 2017 and automatically renews for successive one year terms</t>
  </si>
  <si>
    <t>Consulting Agreements Two [Member] | Clawback [Member]</t>
  </si>
  <si>
    <t>Consulting Agreements Two [Member] | Clawback One [Member]</t>
  </si>
  <si>
    <t>Consulting Agreements Three [Member]</t>
  </si>
  <si>
    <t>Consulting Agreements Three [Member] | 30 days of execution [Member]</t>
  </si>
  <si>
    <t>Consulting Agreements Three [Member] | 15 days of execution [Member]</t>
  </si>
  <si>
    <t>Consulting Agreements Four [Member] | Clawback [Member]</t>
  </si>
  <si>
    <t>3 years</t>
  </si>
  <si>
    <t>Consulting Agreements Four [Member] | Clawback One [Member]</t>
  </si>
  <si>
    <t>Consulting Agreements Five [Member]</t>
  </si>
  <si>
    <t>Consulting Agreements Six [Member]</t>
  </si>
  <si>
    <t>1.00%</t>
  </si>
  <si>
    <t>Increase of gross revenues</t>
  </si>
  <si>
    <t>Employment Agreement [Member]</t>
  </si>
  <si>
    <t>Pursuant to the Olson Employment Agreement (as defined above), approved the issuance of (i) qualified options to purchase 100,000 shares of the Company's Common Stock at a price of $1.50 vesting immediately with a grant date of November 3, 2016 and (ii) qualified options to purchase 75,000 shares of the Company's Common Stock at a price of $1.75 vesting on December 31, 2016. Mr. Olson is due additional option grants pursuant to the Olson Employment Agreement, however, those grants are being deferred until 2017 to comply with the terms of the issuance of incentive options in the 2016 Plan.</t>
  </si>
  <si>
    <t>Employment Agreement [Member] | Chief Executive Officer [Member]</t>
  </si>
  <si>
    <t>Operating margin rate</t>
  </si>
  <si>
    <t>Employment Agreement [Member] | Chief Executive Officer [Member] | 5% annual Adjusted EBITDA [Member]</t>
  </si>
  <si>
    <t>EBITDA</t>
  </si>
  <si>
    <t>Employment Agreement [Member] | Chief Executive Officer [Member] | Exercise price of $1.50 [Member]</t>
  </si>
  <si>
    <t>Employment Agreement [Member] | Chief Executive Officer [Member] | Exercise price of $1.75 [Member]</t>
  </si>
  <si>
    <t>Employment Agreement [Member] | Chief Executive Officer [Member] | Exercise price of $2.50 [Member]</t>
  </si>
  <si>
    <t>Employment Agreement [Member] | Chief Executive Officer [Member] | Maximum [Member]</t>
  </si>
  <si>
    <t>Officer salary per month</t>
  </si>
  <si>
    <t>Employment Agreement [Member] | Chief Executive Officer [Member] | Maximum [Member] | 15% annual Adjusted EBITDA [Member]</t>
  </si>
  <si>
    <t>Employment Agreement [Member] | Chief Executive Officer [Member] | Maximum [Member] | 10% annual Adjusted EBITDA [Member]</t>
  </si>
  <si>
    <t>Employment Agreement [Member] | Chief Executive Officer [Member] | Minimum [Member]</t>
  </si>
  <si>
    <t>Employment Agreement [Member] | Chief Executive Officer [Member] | Minimum [Member] | 15% annual Adjusted EBITDA [Member]</t>
  </si>
  <si>
    <t>Employment Agreement [Member] | Chief Executive Officer [Member] | Minimum [Member] | 10% annual Adjusted EBITDA [Member]</t>
  </si>
  <si>
    <t>Director Agreements [Member]</t>
  </si>
  <si>
    <t>Stipend paid</t>
  </si>
  <si>
    <t>Stock option vesting rights</t>
  </si>
  <si>
    <t>The Options shall vest in equal amounts over a period of two (2) years at the rate of Twenty Five Thousand (25,000) shares per fiscal quarter on the last day of each such quarter, commencing January 4, 2016.</t>
  </si>
  <si>
    <t>The options shall vest in equal amounts over a period of two years at the rate of 25,000 shares per quarter on the last day of each such quarter, commencing in the first quarter of 2015.</t>
  </si>
  <si>
    <t>The Options shall vest in equal amounts over a period of Two (2) years at the rate of Twenty Five Thousand (25,000) shares per fiscal quarter on the last day of each such quarter, commencing in the third fiscal quarter of 2015.</t>
  </si>
  <si>
    <t>Fair value of options granted</t>
  </si>
  <si>
    <t>Placement Agent and Finders Agreements [Member]</t>
  </si>
  <si>
    <t>24 months</t>
  </si>
  <si>
    <t>Private placement description</t>
  </si>
  <si>
    <t>Spartan will act as the Company's exclusive financial advisor and placement agent to assist the Company in connection with a best efforts private placement (the "2013 Financing") of up to $5 million of the Company's equity securities (the "Securities") and a reverse merger.</t>
  </si>
  <si>
    <t>Private placement total amount raised</t>
  </si>
  <si>
    <t>Percentage of financing cost</t>
  </si>
  <si>
    <t>3.00%</t>
  </si>
  <si>
    <t>Engagement fees</t>
  </si>
  <si>
    <t>Price per share</t>
  </si>
  <si>
    <t>Number of shares of common stock</t>
  </si>
  <si>
    <t>10.00%</t>
  </si>
  <si>
    <t>Second exclusive Financial Advisory and Investment Banking Agreement [Member]</t>
  </si>
  <si>
    <t>Owed fees</t>
  </si>
  <si>
    <t>Second exclusive Financial Advisory and Investment Banking Agreement [Member] | 2015 Financing [Member]</t>
  </si>
  <si>
    <t>Private placement shares</t>
  </si>
  <si>
    <t>Second exclusive Financial Advisory and Investment Banking Agreement [Member] | February 1, 2016 through July 1, 2016 [Member]</t>
  </si>
  <si>
    <t>Second exclusive Financial Advisory and Investment Banking Agreement [Member] | August 1, 2016 through January 1, 2017 [Member]</t>
  </si>
  <si>
    <t>Second exclusive Financial Advisory and Investment Banking Agreement [Member] | February 1, 2017 through January 1, 2018 [Member]</t>
  </si>
  <si>
    <t>Second exclusive Financial Advisory and Investment Banking Agreement [Member] | February 1, 2018 through January 1, 2019 [Member]</t>
  </si>
  <si>
    <t>Litigation [Member]</t>
  </si>
  <si>
    <t>Litigation settlement amount</t>
  </si>
  <si>
    <t>Litigation upfront amount</t>
  </si>
  <si>
    <t>Litigation installment amount</t>
  </si>
  <si>
    <t>Settlement agreement, description</t>
  </si>
  <si>
    <t>Paid in 2 payments within 60 days</t>
  </si>
  <si>
    <t>Litigation [Member] | Former Employee [Member]</t>
  </si>
  <si>
    <t>Payable in six equal installments of $7,500 on the first day of each month, beginning January 1, 2017</t>
  </si>
  <si>
    <t>Consulting Agreements Seven [Member]</t>
  </si>
  <si>
    <t>4.00%</t>
  </si>
  <si>
    <t>Advisory Board Agreements [Member]</t>
  </si>
  <si>
    <t>Supply Agreement [Member]</t>
  </si>
  <si>
    <t>As consideration for its designation as IMG's "Official Supplier" the Company must pay IMG three installments of $208,000 during the Term as specified in the Agreement.</t>
  </si>
  <si>
    <t>Income Taxes (Details) - USD ($)</t>
  </si>
  <si>
    <t>Current deferred tax asset:</t>
  </si>
  <si>
    <t>Stock based compensation</t>
  </si>
  <si>
    <t>Accrual to cash method accounting items</t>
  </si>
  <si>
    <t>Less valuation allowance</t>
  </si>
  <si>
    <t>Net current deferred tax asset</t>
  </si>
  <si>
    <t>Non-current deferred tax assets:</t>
  </si>
  <si>
    <t>Expected income tax benefit from NOL carry-forwards</t>
  </si>
  <si>
    <t>Net non-current deferred tax asset</t>
  </si>
  <si>
    <t>Income Taxes (Details 1)</t>
  </si>
  <si>
    <t>U.S. statutory federal tax rate</t>
  </si>
  <si>
    <t>(34.00%)</t>
  </si>
  <si>
    <t>State income taxes, net of federal tax benefit</t>
  </si>
  <si>
    <t>(2.60%)</t>
  </si>
  <si>
    <t>(3.50%)</t>
  </si>
  <si>
    <t>9.40%</t>
  </si>
  <si>
    <t>3.30%</t>
  </si>
  <si>
    <t>Shares issued in a separation agreement</t>
  </si>
  <si>
    <t>Tax rate change</t>
  </si>
  <si>
    <t>(0.90%)</t>
  </si>
  <si>
    <t>6.80%</t>
  </si>
  <si>
    <t>Deferred tax true-up</t>
  </si>
  <si>
    <t>(8.10%)</t>
  </si>
  <si>
    <t>7.00%</t>
  </si>
  <si>
    <t>Other permanent differences</t>
  </si>
  <si>
    <t>1.90%</t>
  </si>
  <si>
    <t>1.40%</t>
  </si>
  <si>
    <t>Change in valuation allowance</t>
  </si>
  <si>
    <t>34.30%</t>
  </si>
  <si>
    <t>Effective income tax rate</t>
  </si>
  <si>
    <t>Income Taxes (Details Textual) - USD ($)</t>
  </si>
  <si>
    <t>Income Taxes (Textual)</t>
  </si>
  <si>
    <t>Federal and state net operating loss carry forward future taxable income</t>
  </si>
  <si>
    <t>Net operating loss carry forward expiration date</t>
  </si>
  <si>
    <t>Dec. 31,
		2025</t>
  </si>
  <si>
    <t>Valuation allowance increased</t>
  </si>
  <si>
    <t>Subsequent Events (Details)</t>
  </si>
  <si>
    <t>Dec. 31, 2016shares</t>
  </si>
  <si>
    <t>Subsequent Events (Textual)</t>
  </si>
  <si>
    <t>Shares of common stock issued to consultant for professional servic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95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297037</v>
      </c>
    </row>
    <row r="17" spans="1:4">
      <c r="A17" s="4" t="s">
        <v>28</v>
      </c>
      <c r="C17" s="5" t="n">
        <v>17095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388</v>
      </c>
      <c r="C3" s="6" t="n">
        <v>61400</v>
      </c>
    </row>
    <row r="4" spans="1:3">
      <c r="A4" s="4" t="s">
        <v>33</v>
      </c>
      <c r="B4" s="5" t="n">
        <v>354159</v>
      </c>
      <c r="C4" s="5" t="n">
        <v>151168</v>
      </c>
    </row>
    <row r="5" spans="1:3">
      <c r="A5" s="4" t="s">
        <v>34</v>
      </c>
      <c r="B5" s="5" t="n">
        <v>75624</v>
      </c>
      <c r="C5" s="5" t="n">
        <v>137016</v>
      </c>
    </row>
    <row r="6" spans="1:3">
      <c r="A6" s="4" t="s">
        <v>35</v>
      </c>
      <c r="B6" s="5" t="n">
        <v>110000</v>
      </c>
      <c r="C6" s="4" t="s">
        <v>36</v>
      </c>
    </row>
    <row r="7" spans="1:3">
      <c r="A7" s="4" t="s">
        <v>37</v>
      </c>
      <c r="B7" s="5" t="n">
        <v>138442</v>
      </c>
      <c r="C7" s="5" t="n">
        <v>10346</v>
      </c>
    </row>
    <row r="8" spans="1:3">
      <c r="A8" s="4" t="s">
        <v>38</v>
      </c>
      <c r="B8" s="5" t="n">
        <v>693613</v>
      </c>
      <c r="C8" s="5" t="n">
        <v>359930</v>
      </c>
    </row>
    <row r="9" spans="1:3">
      <c r="A9" s="4" t="s">
        <v>39</v>
      </c>
      <c r="B9" s="5" t="n">
        <v>10193</v>
      </c>
      <c r="C9" s="5" t="n">
        <v>14249</v>
      </c>
    </row>
    <row r="10" spans="1:3">
      <c r="A10" s="4" t="s">
        <v>40</v>
      </c>
      <c r="B10" s="5" t="n">
        <v>2090</v>
      </c>
      <c r="C10" s="5" t="n">
        <v>2090</v>
      </c>
    </row>
    <row r="11" spans="1:3">
      <c r="A11" s="4" t="s">
        <v>41</v>
      </c>
      <c r="B11" s="5" t="n">
        <v>705896</v>
      </c>
      <c r="C11" s="5" t="n">
        <v>376269</v>
      </c>
    </row>
    <row r="12" spans="1:3">
      <c r="A12" s="3" t="s">
        <v>42</v>
      </c>
    </row>
    <row r="13" spans="1:3">
      <c r="A13" s="4" t="s">
        <v>43</v>
      </c>
      <c r="B13" s="5" t="n">
        <v>1872981</v>
      </c>
      <c r="C13" s="5" t="n">
        <v>1896557</v>
      </c>
    </row>
    <row r="14" spans="1:3">
      <c r="A14" s="4" t="s">
        <v>44</v>
      </c>
      <c r="B14" s="5" t="n">
        <v>374916</v>
      </c>
      <c r="C14" s="4" t="s">
        <v>36</v>
      </c>
    </row>
    <row r="15" spans="1:3">
      <c r="A15" s="4" t="s">
        <v>45</v>
      </c>
      <c r="B15" s="5" t="n">
        <v>66079</v>
      </c>
      <c r="C15" s="5" t="n">
        <v>130046</v>
      </c>
    </row>
    <row r="16" spans="1:3">
      <c r="A16" s="4" t="s">
        <v>46</v>
      </c>
      <c r="B16" s="5" t="n">
        <v>1052410</v>
      </c>
      <c r="C16" s="5" t="n">
        <v>313993</v>
      </c>
    </row>
    <row r="17" spans="1:3">
      <c r="A17" s="4" t="s">
        <v>47</v>
      </c>
      <c r="B17" s="5" t="n">
        <v>204300</v>
      </c>
      <c r="C17" s="4" t="s">
        <v>36</v>
      </c>
    </row>
    <row r="18" spans="1:3">
      <c r="A18" s="4" t="s">
        <v>48</v>
      </c>
      <c r="B18" s="5" t="n">
        <v>692668</v>
      </c>
      <c r="C18" s="5" t="n">
        <v>536369</v>
      </c>
    </row>
    <row r="19" spans="1:3">
      <c r="A19" s="4" t="s">
        <v>49</v>
      </c>
      <c r="B19" s="5" t="n">
        <v>4263354</v>
      </c>
      <c r="C19" s="5" t="n">
        <v>2876965</v>
      </c>
    </row>
    <row r="20" spans="1:3">
      <c r="A20" s="4" t="s">
        <v>50</v>
      </c>
      <c r="B20" s="5" t="n">
        <v>4263354</v>
      </c>
      <c r="C20" s="5" t="n">
        <v>2876965</v>
      </c>
    </row>
    <row r="21" spans="1:3">
      <c r="A21" s="4" t="s">
        <v>51</v>
      </c>
      <c r="B21" s="4" t="s">
        <v>36</v>
      </c>
      <c r="C21" s="4" t="s">
        <v>36</v>
      </c>
    </row>
    <row r="22" spans="1:3">
      <c r="A22" s="3" t="s">
        <v>52</v>
      </c>
    </row>
    <row r="23" spans="1:3">
      <c r="A23" s="4" t="s">
        <v>53</v>
      </c>
      <c r="B23" s="4" t="s">
        <v>36</v>
      </c>
      <c r="C23" s="4" t="s">
        <v>36</v>
      </c>
    </row>
    <row r="24" spans="1:3">
      <c r="A24" s="4" t="s">
        <v>54</v>
      </c>
      <c r="B24" s="5" t="n">
        <v>171</v>
      </c>
      <c r="C24" s="5" t="n">
        <v>138</v>
      </c>
    </row>
    <row r="25" spans="1:3">
      <c r="A25" s="4" t="s">
        <v>55</v>
      </c>
      <c r="B25" s="5" t="n">
        <v>10404451</v>
      </c>
      <c r="C25" s="5" t="n">
        <v>7773184</v>
      </c>
    </row>
    <row r="26" spans="1:3">
      <c r="A26" s="4" t="s">
        <v>56</v>
      </c>
      <c r="B26" s="5" t="n">
        <v>-4500</v>
      </c>
      <c r="C26" s="5" t="n">
        <v>-4500</v>
      </c>
    </row>
    <row r="27" spans="1:3">
      <c r="A27" s="4" t="s">
        <v>57</v>
      </c>
      <c r="B27" s="5" t="n">
        <v>-13957580</v>
      </c>
      <c r="C27" s="5" t="n">
        <v>-10269518</v>
      </c>
    </row>
    <row r="28" spans="1:3">
      <c r="A28" s="4" t="s">
        <v>58</v>
      </c>
      <c r="B28" s="5" t="n">
        <v>-3557458</v>
      </c>
      <c r="C28" s="5" t="n">
        <v>-2500696</v>
      </c>
    </row>
    <row r="29" spans="1:3">
      <c r="A29" s="4" t="s">
        <v>59</v>
      </c>
      <c r="B29" s="6" t="n">
        <v>705896</v>
      </c>
      <c r="C29" s="6" t="n">
        <v>376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row r="8" spans="1:2">
      <c r="A8" s="4" t="s">
        <v>35</v>
      </c>
      <c r="B8" s="4" t="s">
        <v>222</v>
      </c>
    </row>
    <row r="9" spans="1:2">
      <c r="A9" s="4" t="s">
        <v>179</v>
      </c>
      <c r="B9" s="4" t="s">
        <v>223</v>
      </c>
    </row>
    <row r="10" spans="1:2">
      <c r="A10" s="4" t="s">
        <v>205</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09</v>
      </c>
      <c r="B2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row>
    <row r="8" spans="1:2">
      <c r="A8" s="3" t="s">
        <v>257</v>
      </c>
    </row>
    <row r="9" spans="1:2">
      <c r="A9" s="4" t="s">
        <v>260</v>
      </c>
      <c r="B9"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7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4"/>
  </cols>
  <sheetData>
    <row r="1" spans="1:2">
      <c r="A1" s="1" t="s">
        <v>286</v>
      </c>
      <c r="B1" s="2" t="s">
        <v>1</v>
      </c>
    </row>
    <row r="2" spans="1:2">
      <c r="B2" s="2" t="s">
        <v>287</v>
      </c>
    </row>
    <row r="3" spans="1:2">
      <c r="A3" s="3" t="s">
        <v>168</v>
      </c>
    </row>
    <row r="4" spans="1:2">
      <c r="A4" s="4" t="s">
        <v>288</v>
      </c>
      <c r="B4" s="8" t="n">
        <v>0.19</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7</v>
      </c>
      <c r="B1" s="2" t="s">
        <v>2</v>
      </c>
      <c r="C1" s="2" t="s">
        <v>30</v>
      </c>
    </row>
    <row r="2" spans="1:3">
      <c r="A2" s="3" t="s">
        <v>257</v>
      </c>
    </row>
    <row r="3" spans="1:3">
      <c r="A3" s="4" t="s">
        <v>298</v>
      </c>
      <c r="B3" s="6" t="n">
        <v>204300</v>
      </c>
      <c r="C3" s="4" t="s">
        <v>36</v>
      </c>
    </row>
    <row r="4" spans="1:3">
      <c r="A4" s="4" t="s">
        <v>299</v>
      </c>
      <c r="B4" s="5" t="n">
        <v>204300</v>
      </c>
    </row>
    <row r="5" spans="1:3">
      <c r="A5" s="4" t="s">
        <v>300</v>
      </c>
    </row>
    <row r="6" spans="1:3">
      <c r="A6" s="3" t="s">
        <v>257</v>
      </c>
    </row>
    <row r="7" spans="1:3">
      <c r="A7" s="4" t="s">
        <v>298</v>
      </c>
      <c r="B7" s="4" t="s">
        <v>36</v>
      </c>
    </row>
    <row r="8" spans="1:3">
      <c r="A8" s="4" t="s">
        <v>301</v>
      </c>
    </row>
    <row r="9" spans="1:3">
      <c r="A9" s="3" t="s">
        <v>257</v>
      </c>
    </row>
    <row r="10" spans="1:3">
      <c r="A10" s="4" t="s">
        <v>298</v>
      </c>
      <c r="B10" s="4" t="s">
        <v>36</v>
      </c>
    </row>
    <row r="11" spans="1:3">
      <c r="A11" s="4" t="s">
        <v>302</v>
      </c>
    </row>
    <row r="12" spans="1:3">
      <c r="A12" s="3" t="s">
        <v>257</v>
      </c>
    </row>
    <row r="13" spans="1:3">
      <c r="A13" s="4" t="s">
        <v>298</v>
      </c>
      <c r="B13" s="6" t="n">
        <v>204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303</v>
      </c>
      <c r="B1" s="2" t="s">
        <v>1</v>
      </c>
    </row>
    <row r="2" spans="1:2">
      <c r="B2" s="2" t="s">
        <v>304</v>
      </c>
    </row>
    <row r="3" spans="1:2">
      <c r="A3" s="3" t="s">
        <v>257</v>
      </c>
    </row>
    <row r="4" spans="1:2">
      <c r="A4" s="4" t="s">
        <v>305</v>
      </c>
      <c r="B4" s="4" t="s">
        <v>36</v>
      </c>
    </row>
    <row r="5" spans="1:2">
      <c r="A5" s="4" t="s">
        <v>306</v>
      </c>
      <c r="B5" s="5" t="n">
        <v>204300</v>
      </c>
    </row>
    <row r="6" spans="1:2">
      <c r="A6" s="4" t="s">
        <v>307</v>
      </c>
      <c r="B6" s="4" t="s">
        <v>36</v>
      </c>
    </row>
    <row r="7" spans="1:2">
      <c r="A7" s="4" t="s">
        <v>308</v>
      </c>
      <c r="B7" s="5" t="n">
        <v>204300</v>
      </c>
    </row>
    <row r="8" spans="1:2">
      <c r="A8" s="4" t="s">
        <v>309</v>
      </c>
    </row>
    <row r="9" spans="1:2">
      <c r="A9" s="3" t="s">
        <v>257</v>
      </c>
    </row>
    <row r="10" spans="1:2">
      <c r="A10" s="4" t="s">
        <v>305</v>
      </c>
      <c r="B10" s="4" t="s">
        <v>36</v>
      </c>
    </row>
    <row r="11" spans="1:2">
      <c r="A11" s="4" t="s">
        <v>306</v>
      </c>
      <c r="B11" s="5" t="n">
        <v>204300</v>
      </c>
    </row>
    <row r="12" spans="1:2">
      <c r="A12" s="4" t="s">
        <v>307</v>
      </c>
      <c r="B12" s="4" t="s">
        <v>36</v>
      </c>
    </row>
    <row r="13" spans="1:2">
      <c r="A13" s="4" t="s">
        <v>308</v>
      </c>
      <c r="B13" s="6" t="n">
        <v>204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0</v>
      </c>
    </row>
    <row r="3" spans="1:3">
      <c r="A3" s="3" t="s">
        <v>311</v>
      </c>
    </row>
    <row r="4" spans="1:3">
      <c r="A4" s="4" t="s">
        <v>312</v>
      </c>
      <c r="B4" s="5" t="n">
        <v>4443094</v>
      </c>
      <c r="C4" s="5" t="n">
        <v>1564843</v>
      </c>
    </row>
    <row r="5" spans="1:3">
      <c r="A5" s="4" t="s">
        <v>313</v>
      </c>
    </row>
    <row r="6" spans="1:3">
      <c r="A6" s="3" t="s">
        <v>311</v>
      </c>
    </row>
    <row r="7" spans="1:3">
      <c r="A7" s="4" t="s">
        <v>312</v>
      </c>
      <c r="B7" s="5" t="n">
        <v>679588</v>
      </c>
      <c r="C7" s="5" t="n">
        <v>508068</v>
      </c>
    </row>
    <row r="8" spans="1:3">
      <c r="A8" s="4" t="s">
        <v>314</v>
      </c>
    </row>
    <row r="9" spans="1:3">
      <c r="A9" s="3" t="s">
        <v>311</v>
      </c>
    </row>
    <row r="10" spans="1:3">
      <c r="A10" s="4" t="s">
        <v>312</v>
      </c>
      <c r="B10" s="5" t="n">
        <v>972500</v>
      </c>
      <c r="C10" s="5" t="n">
        <v>430000</v>
      </c>
    </row>
    <row r="11" spans="1:3">
      <c r="A11" s="4" t="s">
        <v>315</v>
      </c>
    </row>
    <row r="12" spans="1:3">
      <c r="A12" s="3" t="s">
        <v>311</v>
      </c>
    </row>
    <row r="13" spans="1:3">
      <c r="A13" s="4" t="s">
        <v>312</v>
      </c>
      <c r="B13" s="5" t="n">
        <v>75000</v>
      </c>
      <c r="C13" s="4" t="s">
        <v>36</v>
      </c>
    </row>
    <row r="14" spans="1:3">
      <c r="A14" s="4" t="s">
        <v>316</v>
      </c>
    </row>
    <row r="15" spans="1:3">
      <c r="A15" s="3" t="s">
        <v>311</v>
      </c>
    </row>
    <row r="16" spans="1:3">
      <c r="A16" s="4" t="s">
        <v>312</v>
      </c>
      <c r="B16" s="5" t="n">
        <v>2716006</v>
      </c>
      <c r="C16" s="5" t="n">
        <v>6267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0</v>
      </c>
    </row>
    <row r="2" spans="1:3">
      <c r="A2" s="3" t="s">
        <v>61</v>
      </c>
    </row>
    <row r="3" spans="1:3">
      <c r="A3" s="4" t="s">
        <v>62</v>
      </c>
      <c r="B3" s="6" t="n">
        <v>30090</v>
      </c>
      <c r="C3" s="6" t="n">
        <v>0</v>
      </c>
    </row>
    <row r="4" spans="1:3">
      <c r="A4" s="4" t="s">
        <v>63</v>
      </c>
      <c r="B4" s="6" t="n">
        <v>0</v>
      </c>
      <c r="C4" s="6" t="n">
        <v>63631</v>
      </c>
    </row>
    <row r="5" spans="1:3">
      <c r="A5" s="4" t="s">
        <v>64</v>
      </c>
      <c r="B5" s="7" t="n">
        <v>1e-05</v>
      </c>
      <c r="C5" s="7" t="n">
        <v>1e-05</v>
      </c>
    </row>
    <row r="6" spans="1:3">
      <c r="A6" s="4" t="s">
        <v>65</v>
      </c>
      <c r="B6" s="5" t="n">
        <v>20000000</v>
      </c>
      <c r="C6" s="5" t="n">
        <v>20000000</v>
      </c>
    </row>
    <row r="7" spans="1:3">
      <c r="A7" s="4" t="s">
        <v>66</v>
      </c>
      <c r="B7" s="4" t="s">
        <v>36</v>
      </c>
      <c r="C7" s="4" t="s">
        <v>36</v>
      </c>
    </row>
    <row r="8" spans="1:3">
      <c r="A8" s="4" t="s">
        <v>67</v>
      </c>
      <c r="B8" s="4" t="s">
        <v>36</v>
      </c>
      <c r="C8" s="4" t="s">
        <v>36</v>
      </c>
    </row>
    <row r="9" spans="1:3">
      <c r="A9" s="4" t="s">
        <v>68</v>
      </c>
      <c r="B9" s="7" t="n">
        <v>1e-05</v>
      </c>
      <c r="C9" s="7" t="n">
        <v>1e-05</v>
      </c>
    </row>
    <row r="10" spans="1:3">
      <c r="A10" s="4" t="s">
        <v>69</v>
      </c>
      <c r="B10" s="5" t="n">
        <v>250000000</v>
      </c>
      <c r="C10" s="5" t="n">
        <v>250000000</v>
      </c>
    </row>
    <row r="11" spans="1:3">
      <c r="A11" s="4" t="s">
        <v>70</v>
      </c>
      <c r="B11" s="5" t="n">
        <v>17074470</v>
      </c>
      <c r="C11" s="5" t="n">
        <v>13915331</v>
      </c>
    </row>
    <row r="12" spans="1:3">
      <c r="A12" s="4" t="s">
        <v>71</v>
      </c>
      <c r="B12" s="5" t="n">
        <v>17074470</v>
      </c>
      <c r="C12" s="5" t="n">
        <v>13915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80"/>
    <col customWidth="1" max="3" min="3" width="36"/>
  </cols>
  <sheetData>
    <row r="1" spans="1:3">
      <c r="A1" s="1" t="s">
        <v>317</v>
      </c>
      <c r="B1" s="2" t="s">
        <v>1</v>
      </c>
    </row>
    <row r="2" spans="1:3">
      <c r="B2" s="2" t="s">
        <v>318</v>
      </c>
      <c r="C2" s="2" t="s">
        <v>319</v>
      </c>
    </row>
    <row r="3" spans="1:3">
      <c r="A3" s="3" t="s">
        <v>320</v>
      </c>
    </row>
    <row r="4" spans="1:3">
      <c r="A4" s="4" t="s">
        <v>321</v>
      </c>
      <c r="B4" s="4" t="s">
        <v>322</v>
      </c>
    </row>
    <row r="5" spans="1:3">
      <c r="A5" s="4" t="s">
        <v>323</v>
      </c>
      <c r="B5" s="6" t="n">
        <v>354159</v>
      </c>
      <c r="C5" s="6" t="n">
        <v>151168</v>
      </c>
    </row>
    <row r="6" spans="1:3">
      <c r="A6" s="4" t="s">
        <v>324</v>
      </c>
      <c r="B6" s="6" t="n">
        <v>0</v>
      </c>
      <c r="C6" s="5" t="n">
        <v>0</v>
      </c>
    </row>
    <row r="7" spans="1:3">
      <c r="A7" s="4" t="s">
        <v>325</v>
      </c>
      <c r="B7" s="4" t="s">
        <v>326</v>
      </c>
    </row>
    <row r="8" spans="1:3">
      <c r="A8" s="4" t="s">
        <v>327</v>
      </c>
      <c r="B8" s="4" t="s">
        <v>328</v>
      </c>
    </row>
    <row r="9" spans="1:3">
      <c r="A9" s="4" t="s">
        <v>329</v>
      </c>
      <c r="B9" s="6" t="n">
        <v>90897</v>
      </c>
      <c r="C9" s="4" t="s">
        <v>36</v>
      </c>
    </row>
    <row r="10" spans="1:3">
      <c r="A10" s="4" t="s">
        <v>330</v>
      </c>
      <c r="B10" s="6" t="n">
        <v>1815442</v>
      </c>
      <c r="C10" s="6" t="n">
        <v>891330</v>
      </c>
    </row>
    <row r="11" spans="1:3">
      <c r="A11" s="4" t="s">
        <v>331</v>
      </c>
      <c r="B11" s="5" t="n">
        <v>75000</v>
      </c>
      <c r="C11" s="5" t="n">
        <v>0</v>
      </c>
    </row>
    <row r="12" spans="1:3">
      <c r="A12" s="4" t="s">
        <v>332</v>
      </c>
      <c r="B12" s="6" t="n">
        <v>50000</v>
      </c>
      <c r="C12" s="6" t="n">
        <v>0</v>
      </c>
    </row>
    <row r="13" spans="1:3">
      <c r="A13" s="4" t="s">
        <v>333</v>
      </c>
    </row>
    <row r="14" spans="1:3">
      <c r="A14" s="3" t="s">
        <v>320</v>
      </c>
    </row>
    <row r="15" spans="1:3">
      <c r="A15" s="4" t="s">
        <v>334</v>
      </c>
      <c r="B15" s="4" t="s">
        <v>335</v>
      </c>
    </row>
    <row r="16" spans="1:3">
      <c r="A16" s="4" t="s">
        <v>336</v>
      </c>
      <c r="B16" s="5" t="n">
        <v>1</v>
      </c>
    </row>
    <row r="17" spans="1:3">
      <c r="A17" s="4" t="s">
        <v>337</v>
      </c>
    </row>
    <row r="18" spans="1:3">
      <c r="A18" s="3" t="s">
        <v>320</v>
      </c>
    </row>
    <row r="19" spans="1:3">
      <c r="A19" s="4" t="s">
        <v>334</v>
      </c>
      <c r="C19" s="4" t="s">
        <v>338</v>
      </c>
    </row>
    <row r="20" spans="1:3">
      <c r="A20" s="4" t="s">
        <v>336</v>
      </c>
      <c r="C20" s="5" t="n">
        <v>2</v>
      </c>
    </row>
    <row r="21" spans="1:3">
      <c r="A21" s="4" t="s">
        <v>339</v>
      </c>
    </row>
    <row r="22" spans="1:3">
      <c r="A22" s="3" t="s">
        <v>320</v>
      </c>
    </row>
    <row r="23" spans="1:3">
      <c r="A23" s="4" t="s">
        <v>334</v>
      </c>
      <c r="B23" s="4" t="s">
        <v>340</v>
      </c>
      <c r="C23" s="4" t="s">
        <v>341</v>
      </c>
    </row>
    <row r="24" spans="1:3">
      <c r="A24" s="4" t="s">
        <v>336</v>
      </c>
      <c r="B24" s="5" t="n">
        <v>3</v>
      </c>
      <c r="C24" s="5" t="n">
        <v>4</v>
      </c>
    </row>
    <row r="25" spans="1:3">
      <c r="A25" s="4" t="s">
        <v>342</v>
      </c>
    </row>
    <row r="26" spans="1:3">
      <c r="A26" s="3" t="s">
        <v>320</v>
      </c>
    </row>
    <row r="27" spans="1:3">
      <c r="A27" s="4" t="s">
        <v>334</v>
      </c>
      <c r="B27" s="4" t="s">
        <v>343</v>
      </c>
      <c r="C27" s="4" t="s">
        <v>344</v>
      </c>
    </row>
    <row r="28" spans="1:3">
      <c r="A28" s="4" t="s">
        <v>336</v>
      </c>
      <c r="B28" s="5" t="n">
        <v>3</v>
      </c>
      <c r="C28" s="5" t="n">
        <v>4</v>
      </c>
    </row>
    <row r="29" spans="1:3">
      <c r="A29" s="4" t="s">
        <v>345</v>
      </c>
    </row>
    <row r="30" spans="1:3">
      <c r="A30" s="3" t="s">
        <v>320</v>
      </c>
    </row>
    <row r="31" spans="1:3">
      <c r="A31" s="4" t="s">
        <v>334</v>
      </c>
      <c r="B31" s="4" t="s">
        <v>346</v>
      </c>
      <c r="C31" s="4" t="s">
        <v>347</v>
      </c>
    </row>
    <row r="32" spans="1:3">
      <c r="A32" s="4" t="s">
        <v>336</v>
      </c>
      <c r="B32" s="5" t="n">
        <v>3</v>
      </c>
      <c r="C32" s="5" t="n">
        <v>4</v>
      </c>
    </row>
    <row r="33" spans="1:3">
      <c r="A33" s="4" t="s">
        <v>348</v>
      </c>
    </row>
    <row r="34" spans="1:3">
      <c r="A34" s="3" t="s">
        <v>320</v>
      </c>
    </row>
    <row r="35" spans="1:3">
      <c r="A35" s="4" t="s">
        <v>334</v>
      </c>
      <c r="C35" s="4" t="s">
        <v>349</v>
      </c>
    </row>
    <row r="36" spans="1:3">
      <c r="A36" s="4" t="s">
        <v>336</v>
      </c>
      <c r="C36" s="5" t="n">
        <v>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350</v>
      </c>
      <c r="B1" s="2" t="s">
        <v>1</v>
      </c>
    </row>
    <row r="2" spans="1:4">
      <c r="B2" s="2" t="s">
        <v>2</v>
      </c>
      <c r="C2" s="2" t="s">
        <v>30</v>
      </c>
      <c r="D2" s="2" t="s">
        <v>351</v>
      </c>
    </row>
    <row r="3" spans="1:4">
      <c r="A3" s="3" t="s">
        <v>352</v>
      </c>
    </row>
    <row r="4" spans="1:4">
      <c r="A4" s="4" t="s">
        <v>353</v>
      </c>
      <c r="B4" s="6" t="n">
        <v>-3688062</v>
      </c>
      <c r="C4" s="6" t="n">
        <v>-3338157</v>
      </c>
      <c r="D4" s="6" t="n">
        <v>3800000</v>
      </c>
    </row>
    <row r="5" spans="1:4">
      <c r="A5" s="4" t="s">
        <v>354</v>
      </c>
      <c r="B5" s="5" t="n">
        <v>3569741</v>
      </c>
    </row>
    <row r="6" spans="1:4">
      <c r="A6" s="4" t="s">
        <v>355</v>
      </c>
      <c r="B6" s="5" t="n">
        <v>-2266721</v>
      </c>
      <c r="C6" s="5" t="n">
        <v>-1408685</v>
      </c>
    </row>
    <row r="7" spans="1:4">
      <c r="A7" s="4" t="s">
        <v>57</v>
      </c>
      <c r="B7" s="5" t="n">
        <v>-13957580</v>
      </c>
      <c r="C7" s="6" t="n">
        <v>-10269518</v>
      </c>
    </row>
    <row r="8" spans="1:4">
      <c r="A8" s="4" t="s">
        <v>356</v>
      </c>
      <c r="B8" s="5" t="n">
        <v>1780000</v>
      </c>
    </row>
    <row r="9" spans="1:4">
      <c r="A9" s="4" t="s">
        <v>357</v>
      </c>
      <c r="B9" s="6" t="n">
        <v>25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8</v>
      </c>
      <c r="B1" s="2" t="s">
        <v>2</v>
      </c>
      <c r="C1" s="2" t="s">
        <v>30</v>
      </c>
    </row>
    <row r="2" spans="1:3">
      <c r="A2" s="3" t="s">
        <v>176</v>
      </c>
    </row>
    <row r="3" spans="1:3">
      <c r="A3" s="4" t="s">
        <v>359</v>
      </c>
      <c r="B3" s="6" t="n">
        <v>6299675</v>
      </c>
      <c r="C3" s="6" t="n">
        <v>5395046</v>
      </c>
    </row>
    <row r="4" spans="1:3">
      <c r="A4" s="4" t="s">
        <v>360</v>
      </c>
      <c r="B4" s="5" t="n">
        <v>-320450</v>
      </c>
      <c r="C4" s="5" t="n">
        <v>-863259</v>
      </c>
    </row>
    <row r="5" spans="1:3">
      <c r="A5" s="4" t="s">
        <v>361</v>
      </c>
      <c r="B5" s="5" t="n">
        <v>5979225</v>
      </c>
      <c r="C5" s="5" t="n">
        <v>4531787</v>
      </c>
    </row>
    <row r="6" spans="1:3">
      <c r="A6" s="4" t="s">
        <v>362</v>
      </c>
      <c r="B6" s="5" t="n">
        <v>-6344596</v>
      </c>
      <c r="C6" s="5" t="n">
        <v>-4524817</v>
      </c>
    </row>
    <row r="7" spans="1:3">
      <c r="A7" s="4" t="s">
        <v>363</v>
      </c>
      <c r="B7" s="6" t="n">
        <v>-365371</v>
      </c>
      <c r="C7" s="6" t="n">
        <v>69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30</v>
      </c>
    </row>
    <row r="2" spans="1:3">
      <c r="A2" s="3" t="s">
        <v>176</v>
      </c>
    </row>
    <row r="3" spans="1:3">
      <c r="A3" s="4" t="s">
        <v>34</v>
      </c>
      <c r="B3" s="6" t="n">
        <v>75624</v>
      </c>
      <c r="C3" s="6" t="n">
        <v>137016</v>
      </c>
    </row>
    <row r="4" spans="1:3">
      <c r="A4" s="4" t="s">
        <v>44</v>
      </c>
      <c r="B4" s="5" t="n">
        <v>-374916</v>
      </c>
      <c r="C4" s="4" t="s">
        <v>36</v>
      </c>
    </row>
    <row r="5" spans="1:3">
      <c r="A5" s="4" t="s">
        <v>45</v>
      </c>
      <c r="B5" s="5" t="n">
        <v>-66079</v>
      </c>
      <c r="C5" s="5" t="n">
        <v>-130046</v>
      </c>
    </row>
    <row r="6" spans="1:3">
      <c r="A6" s="4" t="s">
        <v>363</v>
      </c>
      <c r="B6" s="6" t="n">
        <v>-365371</v>
      </c>
      <c r="C6" s="6" t="n">
        <v>69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5</v>
      </c>
      <c r="B1" s="2" t="s">
        <v>1</v>
      </c>
    </row>
    <row r="2" spans="1:3">
      <c r="B2" s="2" t="s">
        <v>2</v>
      </c>
      <c r="C2" s="2" t="s">
        <v>30</v>
      </c>
    </row>
    <row r="3" spans="1:3">
      <c r="A3" s="3" t="s">
        <v>366</v>
      </c>
    </row>
    <row r="4" spans="1:3">
      <c r="A4" s="4" t="s">
        <v>367</v>
      </c>
      <c r="B4" s="6" t="n">
        <v>178100</v>
      </c>
      <c r="C4" s="6" t="n">
        <v>231400</v>
      </c>
    </row>
    <row r="5" spans="1:3">
      <c r="A5" s="4" t="s">
        <v>325</v>
      </c>
      <c r="B5" s="4" t="s">
        <v>326</v>
      </c>
    </row>
    <row r="6" spans="1:3">
      <c r="A6" s="4" t="s">
        <v>368</v>
      </c>
      <c r="B6" s="6" t="n">
        <v>50000</v>
      </c>
      <c r="C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9</v>
      </c>
      <c r="B1" s="2" t="s">
        <v>2</v>
      </c>
      <c r="C1" s="2" t="s">
        <v>30</v>
      </c>
    </row>
    <row r="2" spans="1:3">
      <c r="A2" s="3" t="s">
        <v>370</v>
      </c>
    </row>
    <row r="3" spans="1:3">
      <c r="A3" s="4" t="s">
        <v>371</v>
      </c>
      <c r="B3" s="6" t="n">
        <v>20278</v>
      </c>
      <c r="C3" s="6" t="n">
        <v>20278</v>
      </c>
    </row>
    <row r="4" spans="1:3">
      <c r="A4" s="4" t="s">
        <v>372</v>
      </c>
      <c r="B4" s="5" t="n">
        <v>-10085</v>
      </c>
      <c r="C4" s="5" t="n">
        <v>-6029</v>
      </c>
    </row>
    <row r="5" spans="1:3">
      <c r="A5" s="4" t="s">
        <v>39</v>
      </c>
      <c r="B5" s="5" t="n">
        <v>10193</v>
      </c>
      <c r="C5" s="5" t="n">
        <v>14249</v>
      </c>
    </row>
    <row r="6" spans="1:3">
      <c r="A6" s="4" t="s">
        <v>373</v>
      </c>
    </row>
    <row r="7" spans="1:3">
      <c r="A7" s="3" t="s">
        <v>370</v>
      </c>
    </row>
    <row r="8" spans="1:3">
      <c r="A8" s="4" t="s">
        <v>371</v>
      </c>
      <c r="B8" s="6" t="n">
        <v>20278</v>
      </c>
      <c r="C8" s="6" t="n">
        <v>202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74</v>
      </c>
      <c r="B1" s="2" t="s">
        <v>375</v>
      </c>
      <c r="C1" s="2" t="s">
        <v>376</v>
      </c>
      <c r="D1" s="2" t="s">
        <v>2</v>
      </c>
      <c r="E1" s="2" t="s">
        <v>30</v>
      </c>
    </row>
    <row r="2" spans="1:5">
      <c r="A2" s="3" t="s">
        <v>377</v>
      </c>
    </row>
    <row r="3" spans="1:5">
      <c r="A3" s="4" t="s">
        <v>378</v>
      </c>
      <c r="D3" s="6" t="n">
        <v>4056</v>
      </c>
      <c r="E3" s="6" t="n">
        <v>28044</v>
      </c>
    </row>
    <row r="4" spans="1:5">
      <c r="A4" s="4" t="s">
        <v>379</v>
      </c>
    </row>
    <row r="5" spans="1:5">
      <c r="A5" s="3" t="s">
        <v>377</v>
      </c>
    </row>
    <row r="6" spans="1:5">
      <c r="A6" s="4" t="s">
        <v>380</v>
      </c>
      <c r="B6" s="6" t="n">
        <v>59983</v>
      </c>
    </row>
    <row r="7" spans="1:5">
      <c r="A7" s="4" t="s">
        <v>381</v>
      </c>
      <c r="B7" s="5" t="n">
        <v>44832</v>
      </c>
    </row>
    <row r="8" spans="1:5">
      <c r="A8" s="4" t="s">
        <v>382</v>
      </c>
      <c r="B8" s="5" t="n">
        <v>0</v>
      </c>
    </row>
    <row r="9" spans="1:5">
      <c r="A9" s="4" t="s">
        <v>383</v>
      </c>
      <c r="B9" s="6" t="n">
        <v>104815</v>
      </c>
    </row>
    <row r="10" spans="1:5">
      <c r="A10" s="4" t="s">
        <v>384</v>
      </c>
    </row>
    <row r="11" spans="1:5">
      <c r="A11" s="3" t="s">
        <v>377</v>
      </c>
    </row>
    <row r="12" spans="1:5">
      <c r="A12" s="4" t="s">
        <v>380</v>
      </c>
      <c r="C12" s="6" t="n">
        <v>11826</v>
      </c>
    </row>
    <row r="13" spans="1:5">
      <c r="A13" s="4" t="s">
        <v>381</v>
      </c>
      <c r="C13" s="6" t="n">
        <v>118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9"/>
    <col customWidth="1" max="2" min="2" width="14"/>
    <col customWidth="1" max="3" min="3" width="14"/>
    <col customWidth="1" max="4" min="4" width="14"/>
  </cols>
  <sheetData>
    <row r="1" spans="1:4">
      <c r="A1" s="1" t="s">
        <v>385</v>
      </c>
      <c r="B1" s="2" t="s">
        <v>2</v>
      </c>
      <c r="C1" s="2" t="s">
        <v>30</v>
      </c>
      <c r="D1" s="2" t="s">
        <v>351</v>
      </c>
    </row>
    <row r="2" spans="1:4">
      <c r="A2" s="3" t="s">
        <v>386</v>
      </c>
    </row>
    <row r="3" spans="1:4">
      <c r="A3" s="4" t="s">
        <v>387</v>
      </c>
      <c r="D3" s="6" t="n">
        <v>6417</v>
      </c>
    </row>
    <row r="4" spans="1:4">
      <c r="A4" s="4" t="s">
        <v>388</v>
      </c>
    </row>
    <row r="5" spans="1:4">
      <c r="A5" s="3" t="s">
        <v>386</v>
      </c>
    </row>
    <row r="6" spans="1:4">
      <c r="A6" s="4" t="s">
        <v>387</v>
      </c>
      <c r="B6" s="6" t="n">
        <v>2090</v>
      </c>
      <c r="C6" s="6" t="n">
        <v>20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U16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0"/>
    <col customWidth="1" max="7" min="7" width="27"/>
    <col customWidth="1" max="8" min="8" width="80"/>
    <col customWidth="1" max="9" min="9" width="21"/>
    <col customWidth="1" max="10" min="10" width="80"/>
    <col customWidth="1" max="11" min="11" width="20"/>
    <col customWidth="1" max="12" min="12" width="80"/>
    <col customWidth="1" max="13" min="13" width="80"/>
    <col customWidth="1" max="14" min="14" width="21"/>
    <col customWidth="1" max="15" min="15" width="21"/>
    <col customWidth="1" max="16" min="16" width="21"/>
    <col customWidth="1" max="17" min="17" width="80"/>
    <col customWidth="1" max="18" min="18" width="80"/>
    <col customWidth="1" max="19" min="19" width="27"/>
    <col customWidth="1" max="20" min="20" width="21"/>
    <col customWidth="1" max="21" min="21" width="21"/>
  </cols>
  <sheetData>
    <row r="1" spans="1:21">
      <c r="A1" s="1" t="s">
        <v>389</v>
      </c>
      <c r="B1" s="2" t="s">
        <v>390</v>
      </c>
      <c r="C1" s="2" t="s">
        <v>391</v>
      </c>
      <c r="D1" s="2" t="s">
        <v>392</v>
      </c>
      <c r="E1" s="2" t="s">
        <v>393</v>
      </c>
      <c r="F1" s="2" t="s">
        <v>394</v>
      </c>
      <c r="G1" s="2" t="s">
        <v>395</v>
      </c>
      <c r="H1" s="2" t="s">
        <v>396</v>
      </c>
      <c r="I1" s="2" t="s">
        <v>397</v>
      </c>
      <c r="J1" s="2" t="s">
        <v>398</v>
      </c>
      <c r="K1" s="2" t="s">
        <v>399</v>
      </c>
      <c r="L1" s="2" t="s">
        <v>400</v>
      </c>
      <c r="M1" s="2" t="s">
        <v>401</v>
      </c>
      <c r="N1" s="2" t="s">
        <v>402</v>
      </c>
      <c r="O1" s="2" t="s">
        <v>403</v>
      </c>
      <c r="P1" s="2" t="s">
        <v>404</v>
      </c>
      <c r="Q1" s="2" t="s">
        <v>405</v>
      </c>
      <c r="R1" s="2" t="s">
        <v>406</v>
      </c>
      <c r="S1" s="2" t="s">
        <v>407</v>
      </c>
      <c r="T1" s="2" t="s">
        <v>408</v>
      </c>
      <c r="U1" s="2" t="s">
        <v>409</v>
      </c>
    </row>
    <row r="2" spans="1:21">
      <c r="A2" s="3" t="s">
        <v>410</v>
      </c>
    </row>
    <row r="3" spans="1:21">
      <c r="A3" s="4" t="s">
        <v>411</v>
      </c>
      <c r="L3" s="6" t="n">
        <v>170000</v>
      </c>
      <c r="S3" s="6" t="n">
        <v>170858</v>
      </c>
    </row>
    <row r="4" spans="1:21">
      <c r="A4" s="4" t="s">
        <v>412</v>
      </c>
      <c r="S4" s="5" t="n">
        <v>0</v>
      </c>
      <c r="T4" s="6" t="n">
        <v>63631</v>
      </c>
    </row>
    <row r="5" spans="1:21">
      <c r="A5" s="4" t="s">
        <v>413</v>
      </c>
      <c r="L5" s="4" t="s">
        <v>414</v>
      </c>
    </row>
    <row r="6" spans="1:21">
      <c r="A6" s="4" t="s">
        <v>415</v>
      </c>
      <c r="F6" s="6" t="n">
        <v>10000</v>
      </c>
    </row>
    <row r="7" spans="1:21">
      <c r="A7" s="4" t="s">
        <v>416</v>
      </c>
      <c r="S7" s="5" t="n">
        <v>113993</v>
      </c>
      <c r="T7" s="5" t="n">
        <v>113993</v>
      </c>
    </row>
    <row r="8" spans="1:21">
      <c r="A8" s="4" t="s">
        <v>90</v>
      </c>
      <c r="S8" s="6" t="n">
        <v>-45000</v>
      </c>
      <c r="T8" s="4" t="s">
        <v>36</v>
      </c>
    </row>
    <row r="9" spans="1:21">
      <c r="A9" s="4" t="s">
        <v>417</v>
      </c>
      <c r="S9" s="5" t="n">
        <v>35000</v>
      </c>
    </row>
    <row r="10" spans="1:21">
      <c r="A10" s="4" t="s">
        <v>418</v>
      </c>
      <c r="S10" s="6" t="n">
        <v>67637</v>
      </c>
    </row>
    <row r="11" spans="1:21">
      <c r="A11" s="4" t="s">
        <v>47</v>
      </c>
      <c r="S11" s="5" t="n">
        <v>204300</v>
      </c>
      <c r="T11" s="4" t="s">
        <v>36</v>
      </c>
    </row>
    <row r="12" spans="1:21">
      <c r="A12" s="4" t="s">
        <v>55</v>
      </c>
      <c r="S12" s="5" t="n">
        <v>10404451</v>
      </c>
      <c r="T12" s="5" t="n">
        <v>7773184</v>
      </c>
    </row>
    <row r="13" spans="1:21">
      <c r="A13" s="4" t="s">
        <v>419</v>
      </c>
      <c r="S13" s="5" t="n">
        <v>3474349</v>
      </c>
      <c r="T13" s="5" t="n">
        <v>2705568</v>
      </c>
    </row>
    <row r="14" spans="1:21">
      <c r="A14" s="4" t="s">
        <v>420</v>
      </c>
    </row>
    <row r="15" spans="1:21">
      <c r="A15" s="3" t="s">
        <v>410</v>
      </c>
    </row>
    <row r="16" spans="1:21">
      <c r="A16" s="4" t="s">
        <v>412</v>
      </c>
      <c r="S16" s="6" t="n">
        <v>30637</v>
      </c>
    </row>
    <row r="17" spans="1:21">
      <c r="A17" s="4" t="s">
        <v>421</v>
      </c>
      <c r="S17" s="5" t="n">
        <v>35000</v>
      </c>
    </row>
    <row r="18" spans="1:21">
      <c r="A18" s="4" t="s">
        <v>422</v>
      </c>
    </row>
    <row r="19" spans="1:21">
      <c r="A19" s="3" t="s">
        <v>410</v>
      </c>
    </row>
    <row r="20" spans="1:21">
      <c r="A20" s="4" t="s">
        <v>411</v>
      </c>
      <c r="N20" s="6" t="n">
        <v>65006</v>
      </c>
    </row>
    <row r="21" spans="1:21">
      <c r="A21" s="4" t="s">
        <v>423</v>
      </c>
      <c r="N21" s="4" t="s">
        <v>424</v>
      </c>
    </row>
    <row r="22" spans="1:21">
      <c r="A22" s="4" t="s">
        <v>425</v>
      </c>
      <c r="N22" s="6" t="n">
        <v>7328</v>
      </c>
    </row>
    <row r="23" spans="1:21">
      <c r="A23" s="4" t="s">
        <v>426</v>
      </c>
    </row>
    <row r="24" spans="1:21">
      <c r="A24" s="3" t="s">
        <v>410</v>
      </c>
    </row>
    <row r="25" spans="1:21">
      <c r="A25" s="4" t="s">
        <v>411</v>
      </c>
      <c r="O25" s="6" t="n">
        <v>29700</v>
      </c>
    </row>
    <row r="26" spans="1:21">
      <c r="A26" s="4" t="s">
        <v>423</v>
      </c>
      <c r="O26" s="4" t="s">
        <v>427</v>
      </c>
    </row>
    <row r="27" spans="1:21">
      <c r="A27" s="4" t="s">
        <v>425</v>
      </c>
      <c r="O27" s="6" t="n">
        <v>3352</v>
      </c>
    </row>
    <row r="28" spans="1:21">
      <c r="A28" s="4" t="s">
        <v>428</v>
      </c>
    </row>
    <row r="29" spans="1:21">
      <c r="A29" s="3" t="s">
        <v>410</v>
      </c>
    </row>
    <row r="30" spans="1:21">
      <c r="A30" s="4" t="s">
        <v>411</v>
      </c>
      <c r="E30" s="6" t="n">
        <v>670000</v>
      </c>
    </row>
    <row r="31" spans="1:21">
      <c r="A31" s="4" t="s">
        <v>419</v>
      </c>
      <c r="E31" s="6" t="n">
        <v>1000000</v>
      </c>
    </row>
    <row r="32" spans="1:21">
      <c r="A32" s="4" t="s">
        <v>429</v>
      </c>
    </row>
    <row r="33" spans="1:21">
      <c r="A33" s="3" t="s">
        <v>410</v>
      </c>
    </row>
    <row r="34" spans="1:21">
      <c r="A34" s="4" t="s">
        <v>416</v>
      </c>
      <c r="S34" s="6" t="n">
        <v>1000000</v>
      </c>
    </row>
    <row r="35" spans="1:21">
      <c r="A35" s="4" t="s">
        <v>430</v>
      </c>
    </row>
    <row r="36" spans="1:21">
      <c r="A36" s="3" t="s">
        <v>410</v>
      </c>
    </row>
    <row r="37" spans="1:21">
      <c r="A37" s="4" t="s">
        <v>431</v>
      </c>
      <c r="I37" s="4" t="s">
        <v>349</v>
      </c>
    </row>
    <row r="38" spans="1:21">
      <c r="A38" s="4" t="s">
        <v>425</v>
      </c>
      <c r="I38" s="6" t="n">
        <v>75000</v>
      </c>
    </row>
    <row r="39" spans="1:21">
      <c r="A39" s="4" t="s">
        <v>432</v>
      </c>
      <c r="I39" s="4" t="s">
        <v>433</v>
      </c>
    </row>
    <row r="40" spans="1:21">
      <c r="A40" s="4" t="s">
        <v>434</v>
      </c>
      <c r="I40" s="6" t="n">
        <v>44500</v>
      </c>
    </row>
    <row r="41" spans="1:21">
      <c r="A41" s="4" t="s">
        <v>435</v>
      </c>
    </row>
    <row r="42" spans="1:21">
      <c r="A42" s="3" t="s">
        <v>410</v>
      </c>
    </row>
    <row r="43" spans="1:21">
      <c r="A43" s="4" t="s">
        <v>411</v>
      </c>
      <c r="R43" s="6" t="n">
        <v>450000</v>
      </c>
    </row>
    <row r="44" spans="1:21">
      <c r="A44" s="4" t="s">
        <v>431</v>
      </c>
      <c r="R44" s="4" t="s">
        <v>290</v>
      </c>
    </row>
    <row r="45" spans="1:21">
      <c r="A45" s="4" t="s">
        <v>436</v>
      </c>
      <c r="R45" s="4" t="s">
        <v>437</v>
      </c>
    </row>
    <row r="46" spans="1:21">
      <c r="A46" s="4" t="s">
        <v>438</v>
      </c>
      <c r="R46" s="6" t="n">
        <v>1</v>
      </c>
    </row>
    <row r="47" spans="1:21">
      <c r="A47" s="4" t="s">
        <v>439</v>
      </c>
      <c r="R47" s="5" t="n">
        <v>25000</v>
      </c>
    </row>
    <row r="48" spans="1:21">
      <c r="A48" s="4" t="s">
        <v>412</v>
      </c>
      <c r="R48" s="6" t="n">
        <v>25000</v>
      </c>
    </row>
    <row r="49" spans="1:21">
      <c r="A49" s="4" t="s">
        <v>421</v>
      </c>
      <c r="C49" s="5" t="n">
        <v>40000</v>
      </c>
      <c r="G49" s="5" t="n">
        <v>35000</v>
      </c>
      <c r="J49" s="5" t="n">
        <v>30000</v>
      </c>
      <c r="K49" s="5" t="n">
        <v>45000</v>
      </c>
      <c r="R49" s="5" t="n">
        <v>25000</v>
      </c>
    </row>
    <row r="50" spans="1:21">
      <c r="A50" s="4" t="s">
        <v>440</v>
      </c>
      <c r="R50" s="6" t="n">
        <v>7500</v>
      </c>
    </row>
    <row r="51" spans="1:21">
      <c r="A51" s="4" t="s">
        <v>441</v>
      </c>
      <c r="R51" s="5" t="n">
        <v>7500</v>
      </c>
    </row>
    <row r="52" spans="1:21">
      <c r="A52" s="4" t="s">
        <v>442</v>
      </c>
      <c r="R52" s="6" t="n">
        <v>5000</v>
      </c>
    </row>
    <row r="53" spans="1:21">
      <c r="A53" s="4" t="s">
        <v>443</v>
      </c>
      <c r="R53" s="4" t="s">
        <v>444</v>
      </c>
    </row>
    <row r="54" spans="1:21">
      <c r="A54" s="4" t="s">
        <v>445</v>
      </c>
      <c r="R54" s="5" t="n">
        <v>20</v>
      </c>
    </row>
    <row r="55" spans="1:21">
      <c r="A55" s="4" t="s">
        <v>446</v>
      </c>
    </row>
    <row r="56" spans="1:21">
      <c r="A56" s="3" t="s">
        <v>410</v>
      </c>
    </row>
    <row r="57" spans="1:21">
      <c r="A57" s="4" t="s">
        <v>415</v>
      </c>
      <c r="S57" s="5" t="n">
        <v>23667</v>
      </c>
    </row>
    <row r="58" spans="1:21">
      <c r="A58" s="4" t="s">
        <v>416</v>
      </c>
      <c r="S58" s="5" t="n">
        <v>109000</v>
      </c>
    </row>
    <row r="59" spans="1:21">
      <c r="A59" s="4" t="s">
        <v>447</v>
      </c>
      <c r="S59" s="5" t="n">
        <v>17850</v>
      </c>
    </row>
    <row r="60" spans="1:21">
      <c r="A60" s="4" t="s">
        <v>448</v>
      </c>
    </row>
    <row r="61" spans="1:21">
      <c r="A61" s="3" t="s">
        <v>410</v>
      </c>
    </row>
    <row r="62" spans="1:21">
      <c r="A62" s="4" t="s">
        <v>411</v>
      </c>
      <c r="H62" s="6" t="n">
        <v>450000</v>
      </c>
      <c r="L62" s="6" t="n">
        <v>170000</v>
      </c>
    </row>
    <row r="63" spans="1:21">
      <c r="A63" s="4" t="s">
        <v>431</v>
      </c>
      <c r="H63" s="4" t="s">
        <v>449</v>
      </c>
      <c r="L63" s="4" t="s">
        <v>450</v>
      </c>
      <c r="M63" s="4" t="s">
        <v>449</v>
      </c>
    </row>
    <row r="64" spans="1:21">
      <c r="A64" s="4" t="s">
        <v>436</v>
      </c>
      <c r="H64" s="4" t="s">
        <v>451</v>
      </c>
    </row>
    <row r="65" spans="1:21">
      <c r="A65" s="4" t="s">
        <v>438</v>
      </c>
      <c r="H65" s="6" t="n">
        <v>1</v>
      </c>
      <c r="L65" s="6" t="n">
        <v>1</v>
      </c>
      <c r="M65" s="6" t="n">
        <v>1</v>
      </c>
    </row>
    <row r="66" spans="1:21">
      <c r="A66" s="4" t="s">
        <v>439</v>
      </c>
      <c r="H66" s="5" t="n">
        <v>45000</v>
      </c>
      <c r="K66" s="5" t="n">
        <v>45000</v>
      </c>
    </row>
    <row r="67" spans="1:21">
      <c r="A67" s="4" t="s">
        <v>412</v>
      </c>
      <c r="H67" s="6" t="n">
        <v>45000</v>
      </c>
    </row>
    <row r="68" spans="1:21">
      <c r="A68" s="4" t="s">
        <v>421</v>
      </c>
      <c r="H68" s="5" t="n">
        <v>45000</v>
      </c>
    </row>
    <row r="69" spans="1:21">
      <c r="A69" s="4" t="s">
        <v>440</v>
      </c>
      <c r="H69" s="6" t="n">
        <v>22500</v>
      </c>
    </row>
    <row r="70" spans="1:21">
      <c r="A70" s="4" t="s">
        <v>441</v>
      </c>
      <c r="H70" s="6" t="n">
        <v>22500</v>
      </c>
    </row>
    <row r="71" spans="1:21">
      <c r="A71" s="4" t="s">
        <v>413</v>
      </c>
      <c r="H71" s="4" t="s">
        <v>452</v>
      </c>
      <c r="L71" s="4" t="s">
        <v>414</v>
      </c>
      <c r="M71" s="4" t="s">
        <v>453</v>
      </c>
    </row>
    <row r="72" spans="1:21">
      <c r="A72" s="4" t="s">
        <v>416</v>
      </c>
      <c r="S72" s="5" t="n">
        <v>522668</v>
      </c>
      <c r="T72" s="5" t="n">
        <v>450000</v>
      </c>
    </row>
    <row r="73" spans="1:21">
      <c r="A73" s="4" t="s">
        <v>55</v>
      </c>
      <c r="S73" s="5" t="n">
        <v>204300</v>
      </c>
    </row>
    <row r="74" spans="1:21">
      <c r="A74" s="4" t="s">
        <v>425</v>
      </c>
      <c r="M74" s="6" t="n">
        <v>40500</v>
      </c>
    </row>
    <row r="75" spans="1:21">
      <c r="A75" s="4" t="s">
        <v>454</v>
      </c>
      <c r="H75" s="5" t="n">
        <v>3</v>
      </c>
    </row>
    <row r="76" spans="1:21">
      <c r="A76" s="4" t="s">
        <v>443</v>
      </c>
      <c r="L76" s="4" t="s">
        <v>455</v>
      </c>
      <c r="M76" s="4" t="s">
        <v>456</v>
      </c>
    </row>
    <row r="77" spans="1:21">
      <c r="A77" s="4" t="s">
        <v>457</v>
      </c>
    </row>
    <row r="78" spans="1:21">
      <c r="A78" s="3" t="s">
        <v>410</v>
      </c>
    </row>
    <row r="79" spans="1:21">
      <c r="A79" s="4" t="s">
        <v>411</v>
      </c>
      <c r="M79" s="6" t="n">
        <v>490500</v>
      </c>
    </row>
    <row r="80" spans="1:21">
      <c r="A80" s="4" t="s">
        <v>458</v>
      </c>
    </row>
    <row r="81" spans="1:21">
      <c r="A81" s="3" t="s">
        <v>410</v>
      </c>
    </row>
    <row r="82" spans="1:21">
      <c r="A82" s="4" t="s">
        <v>411</v>
      </c>
      <c r="M82" s="6" t="n">
        <v>450000</v>
      </c>
    </row>
    <row r="83" spans="1:21">
      <c r="A83" s="4" t="s">
        <v>459</v>
      </c>
    </row>
    <row r="84" spans="1:21">
      <c r="A84" s="3" t="s">
        <v>410</v>
      </c>
    </row>
    <row r="85" spans="1:21">
      <c r="A85" s="4" t="s">
        <v>431</v>
      </c>
      <c r="B85" s="4" t="s">
        <v>349</v>
      </c>
    </row>
    <row r="86" spans="1:21">
      <c r="A86" s="4" t="s">
        <v>416</v>
      </c>
      <c r="B86" s="6" t="n">
        <v>522668</v>
      </c>
    </row>
    <row r="87" spans="1:21">
      <c r="A87" s="4" t="s">
        <v>460</v>
      </c>
    </row>
    <row r="88" spans="1:21">
      <c r="A88" s="3" t="s">
        <v>410</v>
      </c>
    </row>
    <row r="89" spans="1:21">
      <c r="A89" s="4" t="s">
        <v>411</v>
      </c>
      <c r="C89" s="6" t="n">
        <v>15000</v>
      </c>
      <c r="D89" s="6" t="n">
        <v>15000</v>
      </c>
    </row>
    <row r="90" spans="1:21">
      <c r="A90" s="4" t="s">
        <v>431</v>
      </c>
      <c r="C90" s="4" t="s">
        <v>349</v>
      </c>
    </row>
    <row r="91" spans="1:21">
      <c r="A91" s="4" t="s">
        <v>438</v>
      </c>
      <c r="C91" s="6" t="n">
        <v>1</v>
      </c>
    </row>
    <row r="92" spans="1:21">
      <c r="A92" s="4" t="s">
        <v>421</v>
      </c>
      <c r="C92" s="5" t="n">
        <v>40000</v>
      </c>
    </row>
    <row r="93" spans="1:21">
      <c r="A93" s="4" t="s">
        <v>413</v>
      </c>
      <c r="C93" s="4" t="s">
        <v>461</v>
      </c>
    </row>
    <row r="94" spans="1:21">
      <c r="A94" s="4" t="s">
        <v>415</v>
      </c>
      <c r="D94" s="5" t="n">
        <v>9810</v>
      </c>
    </row>
    <row r="95" spans="1:21">
      <c r="A95" s="4" t="s">
        <v>443</v>
      </c>
      <c r="C95" s="4" t="s">
        <v>462</v>
      </c>
    </row>
    <row r="96" spans="1:21">
      <c r="A96" s="4" t="s">
        <v>463</v>
      </c>
    </row>
    <row r="97" spans="1:21">
      <c r="A97" s="3" t="s">
        <v>410</v>
      </c>
    </row>
    <row r="98" spans="1:21">
      <c r="A98" s="4" t="s">
        <v>411</v>
      </c>
      <c r="D98" s="5" t="n">
        <v>242810</v>
      </c>
    </row>
    <row r="99" spans="1:21">
      <c r="A99" s="4" t="s">
        <v>464</v>
      </c>
    </row>
    <row r="100" spans="1:21">
      <c r="A100" s="3" t="s">
        <v>410</v>
      </c>
    </row>
    <row r="101" spans="1:21">
      <c r="A101" s="4" t="s">
        <v>411</v>
      </c>
      <c r="D101" s="5" t="n">
        <v>218000</v>
      </c>
    </row>
    <row r="102" spans="1:21">
      <c r="A102" s="4" t="s">
        <v>465</v>
      </c>
    </row>
    <row r="103" spans="1:21">
      <c r="A103" s="3" t="s">
        <v>410</v>
      </c>
    </row>
    <row r="104" spans="1:21">
      <c r="A104" s="4" t="s">
        <v>431</v>
      </c>
      <c r="J104" s="4" t="s">
        <v>349</v>
      </c>
    </row>
    <row r="105" spans="1:21">
      <c r="A105" s="4" t="s">
        <v>438</v>
      </c>
      <c r="J105" s="6" t="n">
        <v>1</v>
      </c>
    </row>
    <row r="106" spans="1:21">
      <c r="A106" s="4" t="s">
        <v>421</v>
      </c>
      <c r="J106" s="5" t="n">
        <v>30000</v>
      </c>
    </row>
    <row r="107" spans="1:21">
      <c r="A107" s="4" t="s">
        <v>413</v>
      </c>
      <c r="J107" s="4" t="s">
        <v>461</v>
      </c>
    </row>
    <row r="108" spans="1:21">
      <c r="A108" s="4" t="s">
        <v>415</v>
      </c>
      <c r="D108" s="5" t="n">
        <v>7358</v>
      </c>
    </row>
    <row r="109" spans="1:21">
      <c r="A109" s="4" t="s">
        <v>443</v>
      </c>
      <c r="J109" s="4" t="s">
        <v>462</v>
      </c>
    </row>
    <row r="110" spans="1:21">
      <c r="A110" s="4" t="s">
        <v>466</v>
      </c>
    </row>
    <row r="111" spans="1:21">
      <c r="A111" s="3" t="s">
        <v>410</v>
      </c>
    </row>
    <row r="112" spans="1:21">
      <c r="A112" s="4" t="s">
        <v>411</v>
      </c>
      <c r="D112" s="5" t="n">
        <v>170858</v>
      </c>
    </row>
    <row r="113" spans="1:21">
      <c r="A113" s="4" t="s">
        <v>467</v>
      </c>
    </row>
    <row r="114" spans="1:21">
      <c r="A114" s="3" t="s">
        <v>410</v>
      </c>
    </row>
    <row r="115" spans="1:21">
      <c r="A115" s="4" t="s">
        <v>411</v>
      </c>
      <c r="D115" s="6" t="n">
        <v>163500</v>
      </c>
    </row>
    <row r="116" spans="1:21">
      <c r="A116" s="4" t="s">
        <v>468</v>
      </c>
    </row>
    <row r="117" spans="1:21">
      <c r="A117" s="3" t="s">
        <v>410</v>
      </c>
    </row>
    <row r="118" spans="1:21">
      <c r="A118" s="4" t="s">
        <v>411</v>
      </c>
      <c r="R118" s="6" t="n">
        <v>150000</v>
      </c>
      <c r="T118" s="5" t="n">
        <v>150000</v>
      </c>
    </row>
    <row r="119" spans="1:21">
      <c r="A119" s="4" t="s">
        <v>469</v>
      </c>
    </row>
    <row r="120" spans="1:21">
      <c r="A120" s="3" t="s">
        <v>410</v>
      </c>
    </row>
    <row r="121" spans="1:21">
      <c r="A121" s="4" t="s">
        <v>411</v>
      </c>
      <c r="R121" s="5" t="n">
        <v>150000</v>
      </c>
    </row>
    <row r="122" spans="1:21">
      <c r="A122" s="4" t="s">
        <v>412</v>
      </c>
      <c r="R122" s="5" t="n">
        <v>15000</v>
      </c>
    </row>
    <row r="123" spans="1:21">
      <c r="A123" s="4" t="s">
        <v>416</v>
      </c>
      <c r="T123" s="5" t="n">
        <v>150000</v>
      </c>
    </row>
    <row r="124" spans="1:21">
      <c r="A124" s="4" t="s">
        <v>470</v>
      </c>
      <c r="R124" s="5" t="n">
        <v>135000</v>
      </c>
    </row>
    <row r="125" spans="1:21">
      <c r="A125" s="4" t="s">
        <v>442</v>
      </c>
      <c r="G125" s="6" t="n">
        <v>45000</v>
      </c>
    </row>
    <row r="126" spans="1:21">
      <c r="A126" s="4" t="s">
        <v>471</v>
      </c>
    </row>
    <row r="127" spans="1:21">
      <c r="A127" s="3" t="s">
        <v>410</v>
      </c>
    </row>
    <row r="128" spans="1:21">
      <c r="A128" s="4" t="s">
        <v>411</v>
      </c>
      <c r="R128" s="5" t="n">
        <v>150000</v>
      </c>
    </row>
    <row r="129" spans="1:21">
      <c r="A129" s="4" t="s">
        <v>470</v>
      </c>
      <c r="R129" s="5" t="n">
        <v>135000</v>
      </c>
    </row>
    <row r="130" spans="1:21">
      <c r="A130" s="4" t="s">
        <v>472</v>
      </c>
    </row>
    <row r="131" spans="1:21">
      <c r="A131" s="3" t="s">
        <v>410</v>
      </c>
    </row>
    <row r="132" spans="1:21">
      <c r="A132" s="4" t="s">
        <v>411</v>
      </c>
      <c r="R132" s="5" t="n">
        <v>150000</v>
      </c>
    </row>
    <row r="133" spans="1:21">
      <c r="A133" s="4" t="s">
        <v>470</v>
      </c>
      <c r="R133" s="6" t="n">
        <v>135000</v>
      </c>
    </row>
    <row r="134" spans="1:21">
      <c r="A134" s="4" t="s">
        <v>473</v>
      </c>
    </row>
    <row r="135" spans="1:21">
      <c r="A135" s="3" t="s">
        <v>410</v>
      </c>
    </row>
    <row r="136" spans="1:21">
      <c r="A136" s="4" t="s">
        <v>411</v>
      </c>
      <c r="F136" s="6" t="n">
        <v>190000</v>
      </c>
      <c r="P136" s="6" t="n">
        <v>163993</v>
      </c>
      <c r="Q136" s="6" t="n">
        <v>200000</v>
      </c>
      <c r="U136" s="6" t="n">
        <v>50000</v>
      </c>
    </row>
    <row r="137" spans="1:21">
      <c r="A137" s="4" t="s">
        <v>431</v>
      </c>
      <c r="F137" s="4" t="s">
        <v>474</v>
      </c>
      <c r="P137" s="4" t="s">
        <v>475</v>
      </c>
      <c r="Q137" s="4" t="s">
        <v>474</v>
      </c>
    </row>
    <row r="138" spans="1:21">
      <c r="A138" s="4" t="s">
        <v>436</v>
      </c>
      <c r="Q138" s="4" t="s">
        <v>476</v>
      </c>
    </row>
    <row r="139" spans="1:21">
      <c r="A139" s="4" t="s">
        <v>412</v>
      </c>
      <c r="P139" s="6" t="n">
        <v>8000</v>
      </c>
    </row>
    <row r="140" spans="1:21">
      <c r="A140" s="4" t="s">
        <v>440</v>
      </c>
      <c r="Q140" s="6" t="n">
        <v>10000</v>
      </c>
    </row>
    <row r="141" spans="1:21">
      <c r="A141" s="4" t="s">
        <v>413</v>
      </c>
      <c r="F141" s="4" t="s">
        <v>477</v>
      </c>
    </row>
    <row r="142" spans="1:21">
      <c r="A142" s="4" t="s">
        <v>416</v>
      </c>
      <c r="S142" s="5" t="n">
        <v>82500</v>
      </c>
      <c r="T142" s="6" t="n">
        <v>200000</v>
      </c>
    </row>
    <row r="143" spans="1:21">
      <c r="A143" s="4" t="s">
        <v>478</v>
      </c>
      <c r="F143" s="6" t="n">
        <v>10000</v>
      </c>
    </row>
    <row r="144" spans="1:21">
      <c r="A144" s="4" t="s">
        <v>479</v>
      </c>
      <c r="P144" s="6" t="n">
        <v>155993</v>
      </c>
    </row>
    <row r="145" spans="1:21">
      <c r="A145" s="4" t="s">
        <v>480</v>
      </c>
    </row>
    <row r="146" spans="1:21">
      <c r="A146" s="3" t="s">
        <v>410</v>
      </c>
    </row>
    <row r="147" spans="1:21">
      <c r="A147" s="4" t="s">
        <v>478</v>
      </c>
      <c r="F147" s="5" t="n">
        <v>12500</v>
      </c>
    </row>
    <row r="148" spans="1:21">
      <c r="A148" s="4" t="s">
        <v>481</v>
      </c>
    </row>
    <row r="149" spans="1:21">
      <c r="A149" s="3" t="s">
        <v>410</v>
      </c>
    </row>
    <row r="150" spans="1:21">
      <c r="A150" s="4" t="s">
        <v>478</v>
      </c>
      <c r="F150" s="5" t="n">
        <v>15000</v>
      </c>
    </row>
    <row r="151" spans="1:21">
      <c r="A151" s="4" t="s">
        <v>482</v>
      </c>
    </row>
    <row r="152" spans="1:21">
      <c r="A152" s="3" t="s">
        <v>410</v>
      </c>
    </row>
    <row r="153" spans="1:21">
      <c r="A153" s="4" t="s">
        <v>478</v>
      </c>
      <c r="F153" s="6" t="n">
        <v>2500</v>
      </c>
    </row>
    <row r="154" spans="1:21">
      <c r="A154" s="4" t="s">
        <v>483</v>
      </c>
    </row>
    <row r="155" spans="1:21">
      <c r="A155" s="3" t="s">
        <v>410</v>
      </c>
    </row>
    <row r="156" spans="1:21">
      <c r="A156" s="4" t="s">
        <v>412</v>
      </c>
      <c r="S156" s="5" t="n">
        <v>49500</v>
      </c>
    </row>
    <row r="157" spans="1:21">
      <c r="A157" s="4" t="s">
        <v>484</v>
      </c>
    </row>
    <row r="158" spans="1:21">
      <c r="A158" s="3" t="s">
        <v>410</v>
      </c>
    </row>
    <row r="159" spans="1:21">
      <c r="A159" s="4" t="s">
        <v>416</v>
      </c>
      <c r="S159" s="5" t="n">
        <v>170000</v>
      </c>
    </row>
    <row r="160" spans="1:21">
      <c r="A160" s="4" t="s">
        <v>90</v>
      </c>
      <c r="S160" s="6" t="n">
        <v>4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7"/>
    <col customWidth="1" max="3" min="3" width="14"/>
  </cols>
  <sheetData>
    <row r="1" spans="1:3">
      <c r="A1" s="1" t="s">
        <v>485</v>
      </c>
      <c r="B1" s="2" t="s">
        <v>1</v>
      </c>
    </row>
    <row r="2" spans="1:3">
      <c r="B2" s="2" t="s">
        <v>2</v>
      </c>
      <c r="C2" s="2" t="s">
        <v>30</v>
      </c>
    </row>
    <row r="3" spans="1:3">
      <c r="A3" s="4" t="s">
        <v>486</v>
      </c>
      <c r="B3" s="4" t="s">
        <v>290</v>
      </c>
      <c r="C3" s="4" t="s">
        <v>290</v>
      </c>
    </row>
    <row r="4" spans="1:3">
      <c r="A4" s="4" t="s">
        <v>487</v>
      </c>
      <c r="C4" s="4" t="s">
        <v>488</v>
      </c>
    </row>
    <row r="5" spans="1:3">
      <c r="A5" s="4" t="s">
        <v>489</v>
      </c>
      <c r="B5" s="4" t="s">
        <v>290</v>
      </c>
      <c r="C5" s="4" t="s">
        <v>290</v>
      </c>
    </row>
    <row r="6" spans="1:3">
      <c r="A6" s="4" t="s">
        <v>490</v>
      </c>
    </row>
    <row r="7" spans="1:3">
      <c r="A7" s="4" t="s">
        <v>491</v>
      </c>
      <c r="B7" s="4" t="s">
        <v>492</v>
      </c>
      <c r="C7" s="4" t="s">
        <v>493</v>
      </c>
    </row>
    <row r="8" spans="1:3">
      <c r="A8" s="4" t="s">
        <v>291</v>
      </c>
      <c r="B8" s="4" t="s">
        <v>346</v>
      </c>
      <c r="C8" s="4" t="s">
        <v>346</v>
      </c>
    </row>
    <row r="9" spans="1:3">
      <c r="A9" s="4" t="s">
        <v>487</v>
      </c>
      <c r="B9" s="4" t="s">
        <v>488</v>
      </c>
    </row>
    <row r="10" spans="1:3">
      <c r="A10" s="4" t="s">
        <v>494</v>
      </c>
    </row>
    <row r="11" spans="1:3">
      <c r="A11" s="4" t="s">
        <v>491</v>
      </c>
      <c r="B11" s="4" t="s">
        <v>495</v>
      </c>
      <c r="C11" s="4" t="s">
        <v>496</v>
      </c>
    </row>
    <row r="12" spans="1:3">
      <c r="A12" s="4" t="s">
        <v>291</v>
      </c>
      <c r="B12" s="4" t="s">
        <v>497</v>
      </c>
      <c r="C12" s="4" t="s">
        <v>498</v>
      </c>
    </row>
    <row r="13" spans="1:3">
      <c r="A13" s="4" t="s">
        <v>487</v>
      </c>
      <c r="B13" s="4" t="s">
        <v>4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3225277</v>
      </c>
      <c r="C4" s="6" t="n">
        <v>3941833</v>
      </c>
    </row>
    <row r="5" spans="1:3">
      <c r="A5" s="4" t="s">
        <v>75</v>
      </c>
      <c r="B5" s="5" t="n">
        <v>3225277</v>
      </c>
      <c r="C5" s="5" t="n">
        <v>3941833</v>
      </c>
    </row>
    <row r="6" spans="1:3">
      <c r="A6" s="3" t="s">
        <v>76</v>
      </c>
    </row>
    <row r="7" spans="1:3">
      <c r="A7" s="4" t="s">
        <v>77</v>
      </c>
      <c r="B7" s="5" t="n">
        <v>2913744</v>
      </c>
      <c r="C7" s="5" t="n">
        <v>4450831</v>
      </c>
    </row>
    <row r="8" spans="1:3">
      <c r="A8" s="4" t="s">
        <v>78</v>
      </c>
      <c r="B8" s="4" t="s">
        <v>36</v>
      </c>
      <c r="C8" s="5" t="n">
        <v>69166</v>
      </c>
    </row>
    <row r="9" spans="1:3">
      <c r="A9" s="4" t="s">
        <v>79</v>
      </c>
      <c r="B9" s="5" t="n">
        <v>2913744</v>
      </c>
      <c r="C9" s="5" t="n">
        <v>4519997</v>
      </c>
    </row>
    <row r="10" spans="1:3">
      <c r="A10" s="4" t="s">
        <v>80</v>
      </c>
      <c r="B10" s="5" t="n">
        <v>311533</v>
      </c>
      <c r="C10" s="5" t="n">
        <v>-578164</v>
      </c>
    </row>
    <row r="11" spans="1:3">
      <c r="A11" s="3" t="s">
        <v>81</v>
      </c>
    </row>
    <row r="12" spans="1:3">
      <c r="A12" s="4" t="s">
        <v>82</v>
      </c>
      <c r="B12" s="5" t="n">
        <v>3334396</v>
      </c>
      <c r="C12" s="5" t="n">
        <v>2677524</v>
      </c>
    </row>
    <row r="13" spans="1:3">
      <c r="A13" s="4" t="s">
        <v>83</v>
      </c>
      <c r="B13" s="5" t="n">
        <v>90897</v>
      </c>
      <c r="C13" s="4" t="s">
        <v>36</v>
      </c>
    </row>
    <row r="14" spans="1:3">
      <c r="A14" s="4" t="s">
        <v>84</v>
      </c>
      <c r="B14" s="5" t="n">
        <v>4056</v>
      </c>
      <c r="C14" s="5" t="n">
        <v>28044</v>
      </c>
    </row>
    <row r="15" spans="1:3">
      <c r="A15" s="4" t="s">
        <v>85</v>
      </c>
      <c r="B15" s="5" t="n">
        <v>45000</v>
      </c>
      <c r="C15" s="4" t="s">
        <v>36</v>
      </c>
    </row>
    <row r="16" spans="1:3">
      <c r="A16" s="4" t="s">
        <v>86</v>
      </c>
      <c r="B16" s="5" t="n">
        <v>3474349</v>
      </c>
      <c r="C16" s="5" t="n">
        <v>2705568</v>
      </c>
    </row>
    <row r="17" spans="1:3">
      <c r="A17" s="4" t="s">
        <v>87</v>
      </c>
      <c r="B17" s="5" t="n">
        <v>-3162816</v>
      </c>
      <c r="C17" s="5" t="n">
        <v>-3283732</v>
      </c>
    </row>
    <row r="18" spans="1:3">
      <c r="A18" s="3" t="s">
        <v>88</v>
      </c>
    </row>
    <row r="19" spans="1:3">
      <c r="A19" s="4" t="s">
        <v>89</v>
      </c>
      <c r="B19" s="5" t="n">
        <v>-484587</v>
      </c>
      <c r="C19" s="5" t="n">
        <v>-91759</v>
      </c>
    </row>
    <row r="20" spans="1:3">
      <c r="A20" s="4" t="s">
        <v>90</v>
      </c>
      <c r="B20" s="5" t="n">
        <v>-45000</v>
      </c>
      <c r="C20" s="4" t="s">
        <v>36</v>
      </c>
    </row>
    <row r="21" spans="1:3">
      <c r="A21" s="4" t="s">
        <v>91</v>
      </c>
      <c r="B21" s="5" t="n">
        <v>4341</v>
      </c>
      <c r="C21" s="5" t="n">
        <v>4328</v>
      </c>
    </row>
    <row r="22" spans="1:3">
      <c r="A22" s="4" t="s">
        <v>92</v>
      </c>
      <c r="B22" s="4" t="s">
        <v>36</v>
      </c>
      <c r="C22" s="5" t="n">
        <v>-11826</v>
      </c>
    </row>
    <row r="23" spans="1:3">
      <c r="A23" s="4" t="s">
        <v>93</v>
      </c>
      <c r="B23" s="4" t="s">
        <v>36</v>
      </c>
      <c r="C23" s="5" t="n">
        <v>44832</v>
      </c>
    </row>
    <row r="24" spans="1:3">
      <c r="A24" s="4" t="s">
        <v>94</v>
      </c>
      <c r="B24" s="5" t="n">
        <v>-525246</v>
      </c>
      <c r="C24" s="5" t="n">
        <v>-54425</v>
      </c>
    </row>
    <row r="25" spans="1:3">
      <c r="A25" s="4" t="s">
        <v>95</v>
      </c>
      <c r="B25" s="5" t="n">
        <v>-3688062</v>
      </c>
      <c r="C25" s="5" t="n">
        <v>-3338157</v>
      </c>
    </row>
    <row r="26" spans="1:3">
      <c r="A26" s="4" t="s">
        <v>96</v>
      </c>
      <c r="B26" s="4" t="s">
        <v>36</v>
      </c>
      <c r="C26" s="4" t="s">
        <v>36</v>
      </c>
    </row>
    <row r="27" spans="1:3">
      <c r="A27" s="4" t="s">
        <v>97</v>
      </c>
      <c r="B27" s="6" t="n">
        <v>-3688062</v>
      </c>
      <c r="C27" s="6" t="n">
        <v>-3338157</v>
      </c>
    </row>
    <row r="28" spans="1:3">
      <c r="A28" s="4" t="s">
        <v>98</v>
      </c>
      <c r="B28" s="8" t="n">
        <v>-0.23</v>
      </c>
      <c r="C28" s="8" t="n">
        <v>-0.24</v>
      </c>
    </row>
    <row r="29" spans="1:3">
      <c r="A29" s="4" t="s">
        <v>99</v>
      </c>
      <c r="B29" s="5" t="n">
        <v>16128804</v>
      </c>
      <c r="C29" s="5" t="n">
        <v>13698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500</v>
      </c>
      <c r="B1" s="2" t="s">
        <v>1</v>
      </c>
    </row>
    <row r="2" spans="1:3">
      <c r="B2" s="2" t="s">
        <v>2</v>
      </c>
      <c r="C2" s="2" t="s">
        <v>30</v>
      </c>
    </row>
    <row r="3" spans="1:3">
      <c r="A3" s="3" t="s">
        <v>501</v>
      </c>
    </row>
    <row r="4" spans="1:3">
      <c r="A4" s="4" t="s">
        <v>502</v>
      </c>
      <c r="B4" s="5" t="n">
        <v>430000</v>
      </c>
      <c r="C4" s="4" t="s">
        <v>36</v>
      </c>
    </row>
    <row r="5" spans="1:3">
      <c r="A5" s="4" t="s">
        <v>503</v>
      </c>
      <c r="B5" s="5" t="n">
        <v>550000</v>
      </c>
      <c r="C5" s="5" t="n">
        <v>430000</v>
      </c>
    </row>
    <row r="6" spans="1:3">
      <c r="A6" s="4" t="s">
        <v>504</v>
      </c>
      <c r="B6" s="4" t="s">
        <v>36</v>
      </c>
      <c r="C6" s="4" t="s">
        <v>36</v>
      </c>
    </row>
    <row r="7" spans="1:3">
      <c r="A7" s="4" t="s">
        <v>505</v>
      </c>
      <c r="B7" s="5" t="n">
        <v>-7500</v>
      </c>
      <c r="C7" s="4" t="s">
        <v>36</v>
      </c>
    </row>
    <row r="8" spans="1:3">
      <c r="A8" s="4" t="s">
        <v>506</v>
      </c>
      <c r="B8" s="5" t="n">
        <v>972500</v>
      </c>
      <c r="C8" s="5" t="n">
        <v>430000</v>
      </c>
    </row>
    <row r="9" spans="1:3">
      <c r="A9" s="4" t="s">
        <v>507</v>
      </c>
      <c r="B9" s="5" t="n">
        <v>847500</v>
      </c>
      <c r="C9" s="5" t="n">
        <v>172500</v>
      </c>
    </row>
    <row r="10" spans="1:3">
      <c r="A10" s="4" t="s">
        <v>508</v>
      </c>
      <c r="B10" s="8" t="n">
        <v>1.03</v>
      </c>
      <c r="C10" s="4" t="s">
        <v>36</v>
      </c>
    </row>
    <row r="11" spans="1:3">
      <c r="A11" s="4" t="s">
        <v>509</v>
      </c>
      <c r="B11" s="9" t="n">
        <v>1.39</v>
      </c>
      <c r="C11" s="9" t="n">
        <v>1.03</v>
      </c>
    </row>
    <row r="12" spans="1:3">
      <c r="A12" s="4" t="s">
        <v>510</v>
      </c>
      <c r="B12" s="4" t="s">
        <v>36</v>
      </c>
      <c r="C12" s="4" t="s">
        <v>36</v>
      </c>
    </row>
    <row r="13" spans="1:3">
      <c r="A13" s="4" t="s">
        <v>511</v>
      </c>
      <c r="B13" s="9" t="n">
        <v>1.5</v>
      </c>
      <c r="C13" s="4" t="s">
        <v>36</v>
      </c>
    </row>
    <row r="14" spans="1:3">
      <c r="A14" s="4" t="s">
        <v>508</v>
      </c>
      <c r="B14" s="9" t="n">
        <v>1.23</v>
      </c>
      <c r="C14" s="9" t="n">
        <v>1.03</v>
      </c>
    </row>
    <row r="15" spans="1:3">
      <c r="A15" s="4" t="s">
        <v>512</v>
      </c>
      <c r="B15" s="8" t="n">
        <v>1.26</v>
      </c>
      <c r="C15" s="8" t="n">
        <v>1.07</v>
      </c>
    </row>
    <row r="16" spans="1:3">
      <c r="A16" s="4" t="s">
        <v>513</v>
      </c>
      <c r="B16" s="4" t="s">
        <v>514</v>
      </c>
      <c r="C16" s="4" t="s">
        <v>488</v>
      </c>
    </row>
    <row r="17" spans="1:3">
      <c r="A17" s="4" t="s">
        <v>515</v>
      </c>
      <c r="B17" s="4" t="s">
        <v>516</v>
      </c>
      <c r="C17" s="4" t="s">
        <v>517</v>
      </c>
    </row>
    <row r="18" spans="1:3">
      <c r="A18" s="4" t="s">
        <v>518</v>
      </c>
      <c r="B18" s="4" t="s">
        <v>519</v>
      </c>
      <c r="C18" s="4" t="s">
        <v>5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5"/>
    <col customWidth="1" max="3" min="3" width="24"/>
    <col customWidth="1" max="4" min="4" width="23"/>
  </cols>
  <sheetData>
    <row r="1" spans="1:4">
      <c r="A1" s="1" t="s">
        <v>521</v>
      </c>
      <c r="B1" s="2" t="s">
        <v>1</v>
      </c>
    </row>
    <row r="2" spans="1:4">
      <c r="B2" s="2" t="s">
        <v>2</v>
      </c>
      <c r="C2" s="2" t="s">
        <v>30</v>
      </c>
      <c r="D2" s="2" t="s">
        <v>351</v>
      </c>
    </row>
    <row r="3" spans="1:4">
      <c r="A3" s="3" t="s">
        <v>501</v>
      </c>
    </row>
    <row r="4" spans="1:4">
      <c r="A4" s="4" t="s">
        <v>502</v>
      </c>
      <c r="B4" s="5" t="n">
        <v>508068</v>
      </c>
      <c r="C4" s="5" t="n">
        <v>500000</v>
      </c>
      <c r="D4" s="4" t="s">
        <v>36</v>
      </c>
    </row>
    <row r="5" spans="1:4">
      <c r="A5" s="4" t="s">
        <v>522</v>
      </c>
      <c r="B5" s="5" t="n">
        <v>171520</v>
      </c>
      <c r="C5" s="5" t="n">
        <v>11818</v>
      </c>
    </row>
    <row r="6" spans="1:4">
      <c r="A6" s="4" t="s">
        <v>523</v>
      </c>
      <c r="B6" s="4" t="s">
        <v>36</v>
      </c>
      <c r="C6" s="5" t="n">
        <v>-3750</v>
      </c>
    </row>
    <row r="7" spans="1:4">
      <c r="A7" s="4" t="s">
        <v>524</v>
      </c>
      <c r="B7" s="4" t="s">
        <v>36</v>
      </c>
      <c r="C7" s="4" t="s">
        <v>36</v>
      </c>
    </row>
    <row r="8" spans="1:4">
      <c r="A8" s="4" t="s">
        <v>506</v>
      </c>
      <c r="B8" s="5" t="n">
        <v>679588</v>
      </c>
      <c r="C8" s="5" t="n">
        <v>508068</v>
      </c>
      <c r="D8" s="5" t="n">
        <v>500000</v>
      </c>
    </row>
    <row r="9" spans="1:4">
      <c r="A9" s="4" t="s">
        <v>525</v>
      </c>
      <c r="B9" s="5" t="n">
        <v>679588</v>
      </c>
      <c r="C9" s="5" t="n">
        <v>508068</v>
      </c>
    </row>
    <row r="10" spans="1:4">
      <c r="A10" s="4" t="s">
        <v>508</v>
      </c>
      <c r="B10" s="6" t="n">
        <v>1</v>
      </c>
      <c r="C10" s="6" t="n">
        <v>1</v>
      </c>
      <c r="D10" s="4" t="s">
        <v>36</v>
      </c>
    </row>
    <row r="11" spans="1:4">
      <c r="A11" s="4" t="s">
        <v>509</v>
      </c>
      <c r="B11" s="9" t="n">
        <v>1.1</v>
      </c>
      <c r="C11" s="9" t="n">
        <v>1.1</v>
      </c>
    </row>
    <row r="12" spans="1:4">
      <c r="A12" s="4" t="s">
        <v>510</v>
      </c>
      <c r="B12" s="4" t="s">
        <v>36</v>
      </c>
      <c r="C12" s="4" t="s">
        <v>36</v>
      </c>
    </row>
    <row r="13" spans="1:4">
      <c r="A13" s="4" t="s">
        <v>511</v>
      </c>
      <c r="B13" s="4" t="s">
        <v>36</v>
      </c>
      <c r="C13" s="4" t="s">
        <v>36</v>
      </c>
    </row>
    <row r="14" spans="1:4">
      <c r="A14" s="4" t="s">
        <v>508</v>
      </c>
      <c r="B14" s="9" t="n">
        <v>1.03</v>
      </c>
      <c r="C14" s="5" t="n">
        <v>1</v>
      </c>
      <c r="D14" s="6" t="n">
        <v>1</v>
      </c>
    </row>
    <row r="15" spans="1:4">
      <c r="A15" s="4" t="s">
        <v>512</v>
      </c>
      <c r="B15" s="8" t="n">
        <v>1.03</v>
      </c>
      <c r="C15" s="6" t="n">
        <v>1</v>
      </c>
    </row>
    <row r="16" spans="1:4">
      <c r="A16" s="4" t="s">
        <v>513</v>
      </c>
      <c r="B16" s="4" t="s">
        <v>488</v>
      </c>
      <c r="C16" s="4" t="s">
        <v>488</v>
      </c>
    </row>
    <row r="17" spans="1:4">
      <c r="A17" s="4" t="s">
        <v>515</v>
      </c>
      <c r="B17" s="4" t="s">
        <v>526</v>
      </c>
      <c r="C17" s="4" t="s">
        <v>527</v>
      </c>
    </row>
    <row r="18" spans="1:4">
      <c r="A18" s="4" t="s">
        <v>518</v>
      </c>
      <c r="B18" s="4" t="s">
        <v>526</v>
      </c>
      <c r="C18" s="4" t="s">
        <v>527</v>
      </c>
      <c r="D18" s="4" t="s">
        <v>5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0"/>
    <col customWidth="1" max="5" min="5" width="20"/>
    <col customWidth="1" max="6" min="6" width="27"/>
    <col customWidth="1" max="7" min="7" width="26"/>
    <col customWidth="1" max="8" min="8" width="27"/>
    <col customWidth="1" max="9" min="9" width="20"/>
    <col customWidth="1" max="10" min="10" width="27"/>
    <col customWidth="1" max="11" min="11" width="27"/>
    <col customWidth="1" max="12" min="12" width="36"/>
    <col customWidth="1" max="13" min="13" width="27"/>
    <col customWidth="1" max="14" min="14" width="20"/>
    <col customWidth="1" max="15" min="15" width="27"/>
    <col customWidth="1" max="16" min="16" width="37"/>
    <col customWidth="1" max="17" min="17" width="67"/>
  </cols>
  <sheetData>
    <row r="1" spans="1:17">
      <c r="A1" s="1" t="s">
        <v>529</v>
      </c>
      <c r="B1" s="2" t="s">
        <v>530</v>
      </c>
      <c r="C1" s="2" t="s">
        <v>531</v>
      </c>
      <c r="D1" s="2" t="s">
        <v>532</v>
      </c>
      <c r="E1" s="2" t="s">
        <v>533</v>
      </c>
      <c r="F1" s="2" t="s">
        <v>534</v>
      </c>
      <c r="G1" s="2" t="s">
        <v>535</v>
      </c>
      <c r="H1" s="2" t="s">
        <v>536</v>
      </c>
      <c r="I1" s="2" t="s">
        <v>537</v>
      </c>
      <c r="J1" s="2" t="s">
        <v>538</v>
      </c>
      <c r="K1" s="2" t="s">
        <v>539</v>
      </c>
      <c r="L1" s="2" t="s">
        <v>540</v>
      </c>
      <c r="M1" s="2" t="s">
        <v>541</v>
      </c>
      <c r="N1" s="2" t="s">
        <v>542</v>
      </c>
      <c r="O1" s="2" t="s">
        <v>543</v>
      </c>
      <c r="P1" s="2" t="s">
        <v>544</v>
      </c>
      <c r="Q1" s="2" t="s">
        <v>545</v>
      </c>
    </row>
    <row r="2" spans="1:17">
      <c r="A2" s="3" t="s">
        <v>546</v>
      </c>
    </row>
    <row r="3" spans="1:17">
      <c r="A3" s="4" t="s">
        <v>67</v>
      </c>
      <c r="P3" s="4" t="s">
        <v>36</v>
      </c>
      <c r="Q3" s="4" t="s">
        <v>36</v>
      </c>
    </row>
    <row r="4" spans="1:17">
      <c r="A4" s="4" t="s">
        <v>66</v>
      </c>
      <c r="P4" s="4" t="s">
        <v>36</v>
      </c>
      <c r="Q4" s="4" t="s">
        <v>36</v>
      </c>
    </row>
    <row r="5" spans="1:17">
      <c r="A5" s="4" t="s">
        <v>65</v>
      </c>
      <c r="P5" s="5" t="n">
        <v>20000000</v>
      </c>
      <c r="Q5" s="5" t="n">
        <v>20000000</v>
      </c>
    </row>
    <row r="6" spans="1:17">
      <c r="A6" s="4" t="s">
        <v>547</v>
      </c>
      <c r="P6" s="7" t="n">
        <v>1e-05</v>
      </c>
      <c r="Q6" s="7" t="n">
        <v>1e-05</v>
      </c>
    </row>
    <row r="7" spans="1:17">
      <c r="A7" s="4" t="s">
        <v>69</v>
      </c>
      <c r="P7" s="5" t="n">
        <v>250000000</v>
      </c>
      <c r="Q7" s="5" t="n">
        <v>250000000</v>
      </c>
    </row>
    <row r="8" spans="1:17">
      <c r="A8" s="4" t="s">
        <v>548</v>
      </c>
      <c r="P8" s="7" t="n">
        <v>1e-05</v>
      </c>
      <c r="Q8" s="7" t="n">
        <v>1e-05</v>
      </c>
    </row>
    <row r="9" spans="1:17">
      <c r="A9" s="4" t="s">
        <v>70</v>
      </c>
      <c r="P9" s="5" t="n">
        <v>17074470</v>
      </c>
      <c r="Q9" s="5" t="n">
        <v>13915331</v>
      </c>
    </row>
    <row r="10" spans="1:17">
      <c r="A10" s="4" t="s">
        <v>71</v>
      </c>
      <c r="P10" s="5" t="n">
        <v>17074470</v>
      </c>
      <c r="Q10" s="5" t="n">
        <v>13915331</v>
      </c>
    </row>
    <row r="11" spans="1:17">
      <c r="A11" s="4" t="s">
        <v>549</v>
      </c>
      <c r="H11" s="5" t="n">
        <v>20000</v>
      </c>
    </row>
    <row r="12" spans="1:17">
      <c r="A12" s="4" t="s">
        <v>550</v>
      </c>
      <c r="H12" s="6" t="n">
        <v>20000</v>
      </c>
    </row>
    <row r="13" spans="1:17">
      <c r="A13" s="4" t="s">
        <v>551</v>
      </c>
      <c r="H13" s="4" t="s">
        <v>296</v>
      </c>
    </row>
    <row r="14" spans="1:17">
      <c r="A14" s="4" t="s">
        <v>552</v>
      </c>
      <c r="H14" s="4" t="s">
        <v>344</v>
      </c>
    </row>
    <row r="15" spans="1:17">
      <c r="A15" s="4" t="s">
        <v>553</v>
      </c>
      <c r="Q15" s="6" t="n">
        <v>15000</v>
      </c>
    </row>
    <row r="16" spans="1:17">
      <c r="A16" s="4" t="s">
        <v>554</v>
      </c>
      <c r="P16" s="6" t="n">
        <v>141204</v>
      </c>
      <c r="Q16" s="6" t="n">
        <v>63084</v>
      </c>
    </row>
    <row r="17" spans="1:17">
      <c r="A17" s="4" t="s">
        <v>555</v>
      </c>
      <c r="P17" s="6" t="n">
        <v>63724</v>
      </c>
    </row>
    <row r="18" spans="1:17">
      <c r="A18" s="4" t="s">
        <v>556</v>
      </c>
      <c r="P18" s="4" t="s">
        <v>557</v>
      </c>
    </row>
    <row r="19" spans="1:17">
      <c r="A19" s="4" t="s">
        <v>558</v>
      </c>
      <c r="N19" s="5" t="n">
        <v>1874</v>
      </c>
    </row>
    <row r="20" spans="1:17">
      <c r="A20" s="4" t="s">
        <v>559</v>
      </c>
      <c r="P20" s="5" t="n">
        <v>1038444</v>
      </c>
      <c r="Q20" s="5" t="n">
        <v>210000</v>
      </c>
    </row>
    <row r="21" spans="1:17">
      <c r="A21" s="4" t="s">
        <v>560</v>
      </c>
      <c r="P21" s="6" t="n">
        <v>646385</v>
      </c>
      <c r="Q21" s="6" t="n">
        <v>211000</v>
      </c>
    </row>
    <row r="22" spans="1:17">
      <c r="A22" s="4" t="s">
        <v>561</v>
      </c>
      <c r="N22" s="5" t="n">
        <v>3750</v>
      </c>
    </row>
    <row r="23" spans="1:17">
      <c r="A23" s="4" t="s">
        <v>562</v>
      </c>
    </row>
    <row r="24" spans="1:17">
      <c r="A24" s="3" t="s">
        <v>546</v>
      </c>
    </row>
    <row r="25" spans="1:17">
      <c r="A25" s="4" t="s">
        <v>558</v>
      </c>
      <c r="Q25" s="5" t="n">
        <v>1874</v>
      </c>
    </row>
    <row r="26" spans="1:17">
      <c r="A26" s="4" t="s">
        <v>563</v>
      </c>
      <c r="J26" s="6" t="n">
        <v>495</v>
      </c>
      <c r="K26" s="6" t="n">
        <v>1650</v>
      </c>
      <c r="L26" s="6" t="n">
        <v>1100</v>
      </c>
      <c r="P26" s="6" t="n">
        <v>585</v>
      </c>
    </row>
    <row r="27" spans="1:17">
      <c r="A27" s="4" t="s">
        <v>564</v>
      </c>
      <c r="J27" s="5" t="n">
        <v>1500</v>
      </c>
      <c r="K27" s="5" t="n">
        <v>1500</v>
      </c>
      <c r="L27" s="5" t="n">
        <v>1000</v>
      </c>
      <c r="P27" s="5" t="n">
        <v>1500</v>
      </c>
    </row>
    <row r="28" spans="1:17">
      <c r="A28" s="4" t="s">
        <v>565</v>
      </c>
    </row>
    <row r="29" spans="1:17">
      <c r="A29" s="3" t="s">
        <v>546</v>
      </c>
    </row>
    <row r="30" spans="1:17">
      <c r="A30" s="4" t="s">
        <v>566</v>
      </c>
      <c r="O30" s="5" t="n">
        <v>250000</v>
      </c>
      <c r="P30" s="5" t="n">
        <v>250000</v>
      </c>
    </row>
    <row r="31" spans="1:17">
      <c r="A31" s="4" t="s">
        <v>567</v>
      </c>
      <c r="O31" s="6" t="n">
        <v>250000</v>
      </c>
      <c r="P31" s="6" t="n">
        <v>275000</v>
      </c>
    </row>
    <row r="32" spans="1:17">
      <c r="A32" s="4" t="s">
        <v>568</v>
      </c>
    </row>
    <row r="33" spans="1:17">
      <c r="A33" s="3" t="s">
        <v>546</v>
      </c>
    </row>
    <row r="34" spans="1:17">
      <c r="A34" s="4" t="s">
        <v>569</v>
      </c>
      <c r="P34" s="5" t="n">
        <v>1715195</v>
      </c>
      <c r="Q34" s="5" t="n">
        <v>118182</v>
      </c>
    </row>
    <row r="35" spans="1:17">
      <c r="A35" s="4" t="s">
        <v>570</v>
      </c>
      <c r="P35" s="6" t="n">
        <v>1886712</v>
      </c>
      <c r="Q35" s="6" t="n">
        <v>130000</v>
      </c>
    </row>
    <row r="36" spans="1:17">
      <c r="A36" s="4" t="s">
        <v>571</v>
      </c>
      <c r="P36" s="6" t="n">
        <v>245305</v>
      </c>
      <c r="Q36" s="6" t="n">
        <v>16900</v>
      </c>
    </row>
    <row r="37" spans="1:17">
      <c r="A37" s="4" t="s">
        <v>572</v>
      </c>
      <c r="P37" s="4" t="s">
        <v>488</v>
      </c>
      <c r="Q37" s="4" t="s">
        <v>488</v>
      </c>
    </row>
    <row r="38" spans="1:17">
      <c r="A38" s="4" t="s">
        <v>573</v>
      </c>
      <c r="P38" s="8" t="n">
        <v>1.1</v>
      </c>
      <c r="Q38" s="8" t="n">
        <v>1.1</v>
      </c>
    </row>
    <row r="39" spans="1:17">
      <c r="A39" s="4" t="s">
        <v>574</v>
      </c>
      <c r="P39" s="5" t="n">
        <v>171520</v>
      </c>
      <c r="Q39" s="5" t="n">
        <v>11818</v>
      </c>
    </row>
    <row r="40" spans="1:17">
      <c r="A40" s="4" t="s">
        <v>575</v>
      </c>
      <c r="P40" s="6" t="n">
        <v>76927</v>
      </c>
      <c r="Q40" s="6" t="n">
        <v>5257</v>
      </c>
    </row>
    <row r="41" spans="1:17">
      <c r="A41" s="4" t="s">
        <v>576</v>
      </c>
      <c r="P41" s="5" t="n">
        <v>50000</v>
      </c>
    </row>
    <row r="42" spans="1:17">
      <c r="A42" s="4" t="s">
        <v>577</v>
      </c>
    </row>
    <row r="43" spans="1:17">
      <c r="A43" s="3" t="s">
        <v>546</v>
      </c>
    </row>
    <row r="44" spans="1:17">
      <c r="A44" s="4" t="s">
        <v>578</v>
      </c>
      <c r="G44" s="5" t="n">
        <v>45000</v>
      </c>
    </row>
    <row r="45" spans="1:17">
      <c r="A45" s="4" t="s">
        <v>576</v>
      </c>
      <c r="G45" s="6" t="n">
        <v>22500</v>
      </c>
    </row>
    <row r="46" spans="1:17">
      <c r="A46" s="4" t="s">
        <v>435</v>
      </c>
    </row>
    <row r="47" spans="1:17">
      <c r="A47" s="3" t="s">
        <v>546</v>
      </c>
    </row>
    <row r="48" spans="1:17">
      <c r="A48" s="4" t="s">
        <v>578</v>
      </c>
      <c r="D48" s="5" t="n">
        <v>40000</v>
      </c>
      <c r="E48" s="5" t="n">
        <v>35000</v>
      </c>
      <c r="I48" s="5" t="n">
        <v>30000</v>
      </c>
      <c r="L48" s="5" t="n">
        <v>45000</v>
      </c>
      <c r="M48" s="5" t="n">
        <v>25000</v>
      </c>
    </row>
    <row r="49" spans="1:17">
      <c r="A49" s="4" t="s">
        <v>579</v>
      </c>
      <c r="L49" s="5" t="n">
        <v>3</v>
      </c>
    </row>
    <row r="50" spans="1:17">
      <c r="A50" s="4" t="s">
        <v>576</v>
      </c>
      <c r="M50" s="6" t="n">
        <v>7500</v>
      </c>
    </row>
    <row r="51" spans="1:17">
      <c r="A51" s="4" t="s">
        <v>580</v>
      </c>
    </row>
    <row r="52" spans="1:17">
      <c r="A52" s="3" t="s">
        <v>546</v>
      </c>
    </row>
    <row r="53" spans="1:17">
      <c r="A53" s="4" t="s">
        <v>581</v>
      </c>
      <c r="C53" s="5" t="n">
        <v>2500000</v>
      </c>
      <c r="Q53" s="5" t="n">
        <v>430000</v>
      </c>
    </row>
    <row r="54" spans="1:17">
      <c r="A54" s="4" t="s">
        <v>582</v>
      </c>
      <c r="C54" s="6" t="n">
        <v>100000</v>
      </c>
      <c r="Q54" s="6" t="n">
        <v>171881</v>
      </c>
    </row>
    <row r="55" spans="1:17">
      <c r="A55" s="4" t="s">
        <v>583</v>
      </c>
      <c r="P55" s="5" t="n">
        <v>0</v>
      </c>
      <c r="Q55" s="5" t="n">
        <v>40000</v>
      </c>
    </row>
    <row r="56" spans="1:17">
      <c r="A56" s="4" t="s">
        <v>584</v>
      </c>
      <c r="P56" s="5" t="n">
        <v>0</v>
      </c>
      <c r="Q56" s="5" t="n">
        <v>15000</v>
      </c>
    </row>
    <row r="57" spans="1:17">
      <c r="A57" s="4" t="s">
        <v>585</v>
      </c>
      <c r="P57" s="6" t="n">
        <v>0</v>
      </c>
      <c r="Q57" s="6" t="n">
        <v>49625</v>
      </c>
    </row>
    <row r="58" spans="1:17">
      <c r="A58" s="4" t="s">
        <v>586</v>
      </c>
      <c r="C58" s="4" t="s">
        <v>587</v>
      </c>
    </row>
    <row r="59" spans="1:17">
      <c r="A59" s="4" t="s">
        <v>588</v>
      </c>
    </row>
    <row r="60" spans="1:17">
      <c r="A60" s="3" t="s">
        <v>546</v>
      </c>
    </row>
    <row r="61" spans="1:17">
      <c r="A61" s="4" t="s">
        <v>589</v>
      </c>
      <c r="P61" s="4" t="s">
        <v>590</v>
      </c>
    </row>
    <row r="62" spans="1:17">
      <c r="A62" s="4" t="s">
        <v>559</v>
      </c>
      <c r="B62" s="5" t="n">
        <v>175000</v>
      </c>
    </row>
    <row r="63" spans="1:17">
      <c r="A63" s="4" t="s">
        <v>560</v>
      </c>
      <c r="B63" s="6" t="n">
        <v>30</v>
      </c>
    </row>
    <row r="64" spans="1:17">
      <c r="A64" s="4" t="s">
        <v>591</v>
      </c>
      <c r="B64" s="5" t="n">
        <v>100000</v>
      </c>
      <c r="P64" s="5" t="n">
        <v>75000</v>
      </c>
    </row>
    <row r="65" spans="1:17">
      <c r="A65" s="4" t="s">
        <v>592</v>
      </c>
    </row>
    <row r="66" spans="1:17">
      <c r="A66" s="3" t="s">
        <v>546</v>
      </c>
    </row>
    <row r="67" spans="1:17">
      <c r="A67" s="4" t="s">
        <v>581</v>
      </c>
      <c r="Q67" s="5" t="n">
        <v>430000</v>
      </c>
    </row>
    <row r="68" spans="1:17">
      <c r="A68" s="4" t="s">
        <v>582</v>
      </c>
      <c r="Q68" s="6" t="n">
        <v>171881</v>
      </c>
    </row>
    <row r="69" spans="1:17">
      <c r="A69" s="4" t="s">
        <v>551</v>
      </c>
      <c r="F69" s="4" t="s">
        <v>593</v>
      </c>
    </row>
    <row r="70" spans="1:17">
      <c r="A70" s="4" t="s">
        <v>589</v>
      </c>
      <c r="F70" s="4" t="s">
        <v>594</v>
      </c>
    </row>
    <row r="71" spans="1:17">
      <c r="A71" s="4" t="s">
        <v>559</v>
      </c>
      <c r="F71" s="5" t="n">
        <v>200000</v>
      </c>
    </row>
    <row r="72" spans="1:17">
      <c r="A72" s="4" t="s">
        <v>560</v>
      </c>
      <c r="F72" s="6" t="n">
        <v>97500</v>
      </c>
    </row>
    <row r="73" spans="1:17">
      <c r="A73" s="4" t="s">
        <v>586</v>
      </c>
      <c r="Q73" s="4" t="s">
        <v>595</v>
      </c>
    </row>
    <row r="74" spans="1:17">
      <c r="A74" s="4" t="s">
        <v>596</v>
      </c>
    </row>
    <row r="75" spans="1:17">
      <c r="A75" s="3" t="s">
        <v>546</v>
      </c>
    </row>
    <row r="76" spans="1:17">
      <c r="A76" s="4" t="s">
        <v>589</v>
      </c>
      <c r="P76" s="4" t="s">
        <v>590</v>
      </c>
    </row>
    <row r="77" spans="1:17">
      <c r="A77" s="4" t="s">
        <v>559</v>
      </c>
      <c r="B77" s="5" t="n">
        <v>175000</v>
      </c>
    </row>
    <row r="78" spans="1:17">
      <c r="A78" s="4" t="s">
        <v>560</v>
      </c>
      <c r="B78" s="6" t="n">
        <v>613</v>
      </c>
    </row>
    <row r="79" spans="1:17">
      <c r="A79" s="4" t="s">
        <v>591</v>
      </c>
      <c r="B79" s="5" t="n">
        <v>100000</v>
      </c>
      <c r="P79" s="5" t="n">
        <v>75000</v>
      </c>
    </row>
    <row r="80" spans="1:17">
      <c r="A80" s="4" t="s">
        <v>597</v>
      </c>
    </row>
    <row r="81" spans="1:17">
      <c r="A81" s="3" t="s">
        <v>546</v>
      </c>
    </row>
    <row r="82" spans="1:17">
      <c r="A82" s="4" t="s">
        <v>551</v>
      </c>
      <c r="Q82" s="4" t="s">
        <v>296</v>
      </c>
    </row>
    <row r="83" spans="1:17">
      <c r="A83" s="4" t="s">
        <v>598</v>
      </c>
    </row>
    <row r="84" spans="1:17">
      <c r="A84" s="3" t="s">
        <v>546</v>
      </c>
    </row>
    <row r="85" spans="1:17">
      <c r="A85" s="4" t="s">
        <v>551</v>
      </c>
      <c r="Q85" s="4" t="s">
        <v>5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6"/>
    <col customWidth="1" max="6" min="6" width="16"/>
    <col customWidth="1" max="7" min="7" width="14"/>
  </cols>
  <sheetData>
    <row r="1" spans="1:7">
      <c r="A1" s="1" t="s">
        <v>600</v>
      </c>
      <c r="B1" s="2" t="s">
        <v>601</v>
      </c>
      <c r="F1" s="2" t="s">
        <v>1</v>
      </c>
    </row>
    <row r="2" spans="1:7">
      <c r="B2" s="2" t="s">
        <v>602</v>
      </c>
      <c r="C2" s="2" t="s">
        <v>603</v>
      </c>
      <c r="D2" s="2" t="s">
        <v>604</v>
      </c>
      <c r="E2" s="2" t="s">
        <v>605</v>
      </c>
      <c r="F2" s="2" t="s">
        <v>2</v>
      </c>
      <c r="G2" s="2" t="s">
        <v>30</v>
      </c>
    </row>
    <row r="3" spans="1:7">
      <c r="A3" s="3" t="s">
        <v>606</v>
      </c>
    </row>
    <row r="4" spans="1:7">
      <c r="A4" s="4" t="s">
        <v>607</v>
      </c>
      <c r="F4" s="6" t="n">
        <v>925215</v>
      </c>
      <c r="G4" s="6" t="n">
        <v>226000</v>
      </c>
    </row>
    <row r="5" spans="1:7">
      <c r="A5" s="4" t="s">
        <v>608</v>
      </c>
      <c r="D5" s="4" t="s">
        <v>414</v>
      </c>
    </row>
    <row r="6" spans="1:7">
      <c r="A6" s="4" t="s">
        <v>609</v>
      </c>
    </row>
    <row r="7" spans="1:7">
      <c r="A7" s="3" t="s">
        <v>606</v>
      </c>
    </row>
    <row r="8" spans="1:7">
      <c r="A8" s="4" t="s">
        <v>610</v>
      </c>
      <c r="C8" s="5" t="n">
        <v>15000</v>
      </c>
    </row>
    <row r="9" spans="1:7">
      <c r="A9" s="4" t="s">
        <v>611</v>
      </c>
      <c r="B9" s="5" t="n">
        <v>30000</v>
      </c>
    </row>
    <row r="10" spans="1:7">
      <c r="A10" s="4" t="s">
        <v>565</v>
      </c>
    </row>
    <row r="11" spans="1:7">
      <c r="A11" s="3" t="s">
        <v>606</v>
      </c>
    </row>
    <row r="12" spans="1:7">
      <c r="A12" s="4" t="s">
        <v>612</v>
      </c>
      <c r="F12" s="4" t="s">
        <v>613</v>
      </c>
    </row>
    <row r="13" spans="1:7">
      <c r="A13" s="4" t="s">
        <v>614</v>
      </c>
      <c r="F13" s="6" t="n">
        <v>248413</v>
      </c>
      <c r="G13" s="6" t="n">
        <v>161000</v>
      </c>
    </row>
    <row r="14" spans="1:7">
      <c r="A14" s="4" t="s">
        <v>615</v>
      </c>
      <c r="F14" s="5" t="n">
        <v>40000</v>
      </c>
    </row>
    <row r="15" spans="1:7">
      <c r="A15" s="4" t="s">
        <v>607</v>
      </c>
      <c r="F15" s="6" t="n">
        <v>27800</v>
      </c>
    </row>
    <row r="16" spans="1:7">
      <c r="A16" s="4" t="s">
        <v>616</v>
      </c>
    </row>
    <row r="17" spans="1:7">
      <c r="A17" s="3" t="s">
        <v>606</v>
      </c>
    </row>
    <row r="18" spans="1:7">
      <c r="A18" s="4" t="s">
        <v>617</v>
      </c>
      <c r="E18" s="6" t="n">
        <v>249314</v>
      </c>
    </row>
    <row r="19" spans="1:7">
      <c r="A19" s="4" t="s">
        <v>608</v>
      </c>
      <c r="E19" s="4" t="s">
        <v>618</v>
      </c>
    </row>
    <row r="20" spans="1:7">
      <c r="A20" s="4" t="s">
        <v>619</v>
      </c>
    </row>
    <row r="21" spans="1:7">
      <c r="A21" s="3" t="s">
        <v>606</v>
      </c>
    </row>
    <row r="22" spans="1:7">
      <c r="A22" s="4" t="s">
        <v>615</v>
      </c>
      <c r="F22" s="5" t="n">
        <v>175000</v>
      </c>
      <c r="G22" s="5" t="n">
        <v>40000</v>
      </c>
    </row>
    <row r="23" spans="1:7">
      <c r="A23" s="4" t="s">
        <v>607</v>
      </c>
      <c r="F23" s="6" t="n">
        <v>613</v>
      </c>
      <c r="G23" s="6" t="n">
        <v>410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620</v>
      </c>
      <c r="B1" s="2" t="s">
        <v>601</v>
      </c>
    </row>
    <row r="2" spans="1:3">
      <c r="B2" s="2" t="s">
        <v>621</v>
      </c>
      <c r="C2" s="2" t="s">
        <v>2</v>
      </c>
    </row>
    <row r="3" spans="1:3">
      <c r="A3" s="3" t="s">
        <v>622</v>
      </c>
    </row>
    <row r="4" spans="1:3">
      <c r="A4" s="4" t="s">
        <v>43</v>
      </c>
      <c r="C4" s="6" t="n">
        <v>45000</v>
      </c>
    </row>
    <row r="5" spans="1:3">
      <c r="A5" s="4" t="s">
        <v>623</v>
      </c>
    </row>
    <row r="6" spans="1:3">
      <c r="A6" s="3" t="s">
        <v>622</v>
      </c>
    </row>
    <row r="7" spans="1:3">
      <c r="A7" s="4" t="s">
        <v>624</v>
      </c>
      <c r="B7" s="6" t="n">
        <v>45000</v>
      </c>
    </row>
    <row r="8" spans="1:3">
      <c r="A8" s="4" t="s">
        <v>625</v>
      </c>
      <c r="B8" s="6" t="n">
        <v>7500</v>
      </c>
    </row>
    <row r="9" spans="1:3">
      <c r="A9" s="4" t="s">
        <v>626</v>
      </c>
      <c r="B9" s="4" t="s">
        <v>627</v>
      </c>
    </row>
    <row r="10" spans="1:3">
      <c r="A10" s="4" t="s">
        <v>628</v>
      </c>
    </row>
    <row r="11" spans="1:3">
      <c r="A11" s="3" t="s">
        <v>622</v>
      </c>
    </row>
    <row r="12" spans="1:3">
      <c r="A12" s="4" t="s">
        <v>629</v>
      </c>
      <c r="C12" s="5" t="n">
        <v>48000</v>
      </c>
    </row>
    <row r="13" spans="1:3">
      <c r="A13" s="4" t="s">
        <v>630</v>
      </c>
    </row>
    <row r="14" spans="1:3">
      <c r="A14" s="3" t="s">
        <v>622</v>
      </c>
    </row>
    <row r="15" spans="1:3">
      <c r="A15" s="4" t="s">
        <v>629</v>
      </c>
      <c r="C15" s="6" t="n">
        <v>2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G2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14"/>
    <col customWidth="1" max="8" min="8" width="14"/>
    <col customWidth="1" max="9" min="9" width="80"/>
    <col customWidth="1" max="10" min="10" width="80"/>
    <col customWidth="1" max="11" min="11" width="80"/>
    <col customWidth="1" max="12" min="12" width="14"/>
    <col customWidth="1" max="13" min="13" width="63"/>
    <col customWidth="1" max="14" min="14" width="14"/>
    <col customWidth="1" max="15" min="15" width="80"/>
    <col customWidth="1" max="16" min="16" width="16"/>
    <col customWidth="1" max="17" min="17" width="13"/>
    <col customWidth="1" max="18" min="18" width="16"/>
    <col customWidth="1" max="19" min="19" width="80"/>
    <col customWidth="1" max="20" min="20" width="14"/>
    <col customWidth="1" max="21" min="21" width="14"/>
    <col customWidth="1" max="22" min="22" width="80"/>
    <col customWidth="1" max="23" min="23" width="14"/>
    <col customWidth="1" max="24" min="24" width="14"/>
    <col customWidth="1" max="25" min="25" width="34"/>
    <col customWidth="1" max="26" min="26" width="80"/>
    <col customWidth="1" max="27" min="27" width="14"/>
    <col customWidth="1" max="28" min="28" width="80"/>
    <col customWidth="1" max="29" min="29" width="16"/>
    <col customWidth="1" max="30" min="30" width="80"/>
    <col customWidth="1" max="31" min="31" width="80"/>
    <col customWidth="1" max="32" min="32" width="14"/>
    <col customWidth="1" max="33" min="33" width="14"/>
  </cols>
  <sheetData>
    <row r="1" spans="1:33">
      <c r="A1" s="1" t="s">
        <v>631</v>
      </c>
      <c r="B1" s="2" t="s">
        <v>632</v>
      </c>
      <c r="C1" s="2" t="s">
        <v>633</v>
      </c>
      <c r="D1" s="2" t="s">
        <v>634</v>
      </c>
      <c r="E1" s="2" t="s">
        <v>635</v>
      </c>
      <c r="F1" s="2" t="s">
        <v>636</v>
      </c>
      <c r="G1" s="2" t="s">
        <v>637</v>
      </c>
      <c r="H1" s="2" t="s">
        <v>638</v>
      </c>
      <c r="I1" s="2" t="s">
        <v>639</v>
      </c>
      <c r="J1" s="2" t="s">
        <v>640</v>
      </c>
      <c r="K1" s="2" t="s">
        <v>641</v>
      </c>
      <c r="L1" s="2" t="s">
        <v>642</v>
      </c>
      <c r="M1" s="2" t="s">
        <v>643</v>
      </c>
      <c r="N1" s="2" t="s">
        <v>644</v>
      </c>
      <c r="O1" s="2" t="s">
        <v>645</v>
      </c>
      <c r="P1" s="2" t="s">
        <v>646</v>
      </c>
      <c r="Q1" s="2" t="s">
        <v>647</v>
      </c>
      <c r="R1" s="2" t="s">
        <v>648</v>
      </c>
      <c r="S1" s="2" t="s">
        <v>621</v>
      </c>
      <c r="T1" s="2" t="s">
        <v>649</v>
      </c>
      <c r="U1" s="2" t="s">
        <v>603</v>
      </c>
      <c r="V1" s="2" t="s">
        <v>650</v>
      </c>
      <c r="W1" s="2" t="s">
        <v>30</v>
      </c>
      <c r="X1" s="2" t="s">
        <v>651</v>
      </c>
      <c r="Y1" s="2" t="s">
        <v>376</v>
      </c>
      <c r="Z1" s="2" t="s">
        <v>652</v>
      </c>
      <c r="AA1" s="2" t="s">
        <v>653</v>
      </c>
      <c r="AB1" s="2" t="s">
        <v>653</v>
      </c>
      <c r="AC1" s="2" t="s">
        <v>654</v>
      </c>
      <c r="AD1" s="2" t="s">
        <v>655</v>
      </c>
      <c r="AE1" s="2" t="s">
        <v>2</v>
      </c>
      <c r="AF1" s="2" t="s">
        <v>30</v>
      </c>
      <c r="AG1" s="2" t="s">
        <v>351</v>
      </c>
    </row>
    <row r="2" spans="1:33">
      <c r="A2" s="3" t="s">
        <v>656</v>
      </c>
    </row>
    <row r="3" spans="1:33">
      <c r="A3" s="4" t="s">
        <v>657</v>
      </c>
      <c r="AF3" s="6" t="n">
        <v>15000</v>
      </c>
    </row>
    <row r="4" spans="1:33">
      <c r="A4" s="4" t="s">
        <v>551</v>
      </c>
      <c r="N4" s="4" t="s">
        <v>296</v>
      </c>
    </row>
    <row r="5" spans="1:33">
      <c r="A5" s="4" t="s">
        <v>658</v>
      </c>
      <c r="AE5" s="6" t="n">
        <v>925215</v>
      </c>
      <c r="AF5" s="5" t="n">
        <v>226000</v>
      </c>
    </row>
    <row r="6" spans="1:33">
      <c r="A6" s="4" t="s">
        <v>659</v>
      </c>
      <c r="AE6" s="5" t="n">
        <v>59983</v>
      </c>
    </row>
    <row r="7" spans="1:33">
      <c r="A7" s="4" t="s">
        <v>660</v>
      </c>
      <c r="AE7" s="5" t="n">
        <v>104815</v>
      </c>
    </row>
    <row r="8" spans="1:33">
      <c r="A8" s="4" t="s">
        <v>93</v>
      </c>
      <c r="AE8" s="4" t="s">
        <v>36</v>
      </c>
      <c r="AF8" s="5" t="n">
        <v>44832</v>
      </c>
    </row>
    <row r="9" spans="1:33">
      <c r="A9" s="4" t="s">
        <v>387</v>
      </c>
      <c r="AG9" s="6" t="n">
        <v>6417</v>
      </c>
    </row>
    <row r="10" spans="1:33">
      <c r="A10" s="4" t="s">
        <v>661</v>
      </c>
      <c r="AE10" s="6" t="n">
        <v>14908</v>
      </c>
      <c r="AF10" s="5" t="n">
        <v>33215</v>
      </c>
    </row>
    <row r="11" spans="1:33">
      <c r="A11" s="4" t="s">
        <v>662</v>
      </c>
      <c r="AE11" s="4" t="s">
        <v>663</v>
      </c>
    </row>
    <row r="12" spans="1:33">
      <c r="A12" s="4" t="s">
        <v>43</v>
      </c>
      <c r="AE12" s="6" t="n">
        <v>45000</v>
      </c>
    </row>
    <row r="13" spans="1:33">
      <c r="A13" s="4" t="s">
        <v>664</v>
      </c>
    </row>
    <row r="14" spans="1:33">
      <c r="A14" s="3" t="s">
        <v>656</v>
      </c>
    </row>
    <row r="15" spans="1:33">
      <c r="A15" s="4" t="s">
        <v>665</v>
      </c>
      <c r="K15" s="4" t="s">
        <v>16</v>
      </c>
      <c r="R15" s="4" t="s">
        <v>666</v>
      </c>
    </row>
    <row r="16" spans="1:33">
      <c r="A16" s="4" t="s">
        <v>667</v>
      </c>
      <c r="R16" s="6" t="n">
        <v>2115</v>
      </c>
    </row>
    <row r="17" spans="1:33">
      <c r="A17" s="4" t="s">
        <v>668</v>
      </c>
      <c r="R17" s="5" t="n">
        <v>2151</v>
      </c>
    </row>
    <row r="18" spans="1:33">
      <c r="A18" s="4" t="s">
        <v>669</v>
      </c>
      <c r="R18" s="5" t="n">
        <v>2188</v>
      </c>
    </row>
    <row r="19" spans="1:33">
      <c r="A19" s="4" t="s">
        <v>387</v>
      </c>
      <c r="K19" s="6" t="n">
        <v>2090</v>
      </c>
      <c r="R19" s="6" t="n">
        <v>6417</v>
      </c>
    </row>
    <row r="20" spans="1:33">
      <c r="A20" s="4" t="s">
        <v>670</v>
      </c>
      <c r="K20" s="6" t="n">
        <v>1045</v>
      </c>
    </row>
    <row r="21" spans="1:33">
      <c r="A21" s="4" t="s">
        <v>671</v>
      </c>
      <c r="K21" s="4" t="s">
        <v>672</v>
      </c>
    </row>
    <row r="22" spans="1:33">
      <c r="A22" s="4" t="s">
        <v>673</v>
      </c>
    </row>
    <row r="23" spans="1:33">
      <c r="A23" s="3" t="s">
        <v>656</v>
      </c>
    </row>
    <row r="24" spans="1:33">
      <c r="A24" s="4" t="s">
        <v>674</v>
      </c>
      <c r="AE24" s="6" t="n">
        <v>2000000</v>
      </c>
    </row>
    <row r="25" spans="1:33">
      <c r="A25" s="4" t="s">
        <v>675</v>
      </c>
    </row>
    <row r="26" spans="1:33">
      <c r="A26" s="3" t="s">
        <v>656</v>
      </c>
    </row>
    <row r="27" spans="1:33">
      <c r="A27" s="4" t="s">
        <v>676</v>
      </c>
      <c r="AE27" s="5" t="n">
        <v>40000</v>
      </c>
    </row>
    <row r="28" spans="1:33">
      <c r="A28" s="4" t="s">
        <v>658</v>
      </c>
      <c r="AE28" s="6" t="n">
        <v>27800</v>
      </c>
    </row>
    <row r="29" spans="1:33">
      <c r="A29" s="4" t="s">
        <v>677</v>
      </c>
    </row>
    <row r="30" spans="1:33">
      <c r="A30" s="3" t="s">
        <v>656</v>
      </c>
    </row>
    <row r="31" spans="1:33">
      <c r="A31" s="4" t="s">
        <v>678</v>
      </c>
      <c r="L31" s="5" t="n">
        <v>50000</v>
      </c>
    </row>
    <row r="32" spans="1:33">
      <c r="A32" s="4" t="s">
        <v>679</v>
      </c>
      <c r="D32" s="5" t="n">
        <v>100000</v>
      </c>
    </row>
    <row r="33" spans="1:33">
      <c r="A33" s="4" t="s">
        <v>657</v>
      </c>
      <c r="AE33" s="5" t="n">
        <v>28361</v>
      </c>
      <c r="AF33" s="5" t="n">
        <v>61639</v>
      </c>
    </row>
    <row r="34" spans="1:33">
      <c r="A34" s="4" t="s">
        <v>680</v>
      </c>
      <c r="L34" s="4" t="s">
        <v>681</v>
      </c>
    </row>
    <row r="35" spans="1:33">
      <c r="A35" s="4" t="s">
        <v>682</v>
      </c>
    </row>
    <row r="36" spans="1:33">
      <c r="A36" s="3" t="s">
        <v>656</v>
      </c>
    </row>
    <row r="37" spans="1:33">
      <c r="A37" s="4" t="s">
        <v>657</v>
      </c>
      <c r="AE37" s="5" t="n">
        <v>45371</v>
      </c>
    </row>
    <row r="38" spans="1:33">
      <c r="A38" s="4" t="s">
        <v>676</v>
      </c>
      <c r="E38" s="5" t="n">
        <v>50000</v>
      </c>
    </row>
    <row r="39" spans="1:33">
      <c r="A39" s="4" t="s">
        <v>680</v>
      </c>
      <c r="E39" s="4" t="s">
        <v>681</v>
      </c>
    </row>
    <row r="40" spans="1:33">
      <c r="A40" s="4" t="s">
        <v>683</v>
      </c>
      <c r="E40" s="4" t="s">
        <v>684</v>
      </c>
    </row>
    <row r="41" spans="1:33">
      <c r="A41" s="4" t="s">
        <v>685</v>
      </c>
      <c r="E41" s="6" t="n">
        <v>5000</v>
      </c>
    </row>
    <row r="42" spans="1:33">
      <c r="A42" s="4" t="s">
        <v>686</v>
      </c>
      <c r="E42" s="4" t="s">
        <v>687</v>
      </c>
    </row>
    <row r="43" spans="1:33">
      <c r="A43" s="4" t="s">
        <v>688</v>
      </c>
    </row>
    <row r="44" spans="1:33">
      <c r="A44" s="3" t="s">
        <v>656</v>
      </c>
    </row>
    <row r="45" spans="1:33">
      <c r="A45" s="4" t="s">
        <v>657</v>
      </c>
      <c r="AE45" s="5" t="n">
        <v>8379</v>
      </c>
    </row>
    <row r="46" spans="1:33">
      <c r="A46" s="4" t="s">
        <v>676</v>
      </c>
      <c r="B46" s="5" t="n">
        <v>100000</v>
      </c>
    </row>
    <row r="47" spans="1:33">
      <c r="A47" s="4" t="s">
        <v>680</v>
      </c>
      <c r="B47" s="4" t="s">
        <v>689</v>
      </c>
    </row>
    <row r="48" spans="1:33">
      <c r="A48" s="4" t="s">
        <v>551</v>
      </c>
      <c r="B48" s="4" t="s">
        <v>690</v>
      </c>
    </row>
    <row r="49" spans="1:33">
      <c r="A49" s="4" t="s">
        <v>685</v>
      </c>
      <c r="B49" s="6" t="n">
        <v>6500</v>
      </c>
    </row>
    <row r="50" spans="1:33">
      <c r="A50" s="4" t="s">
        <v>686</v>
      </c>
      <c r="B50" s="4" t="s">
        <v>691</v>
      </c>
    </row>
    <row r="51" spans="1:33">
      <c r="A51" s="4" t="s">
        <v>692</v>
      </c>
    </row>
    <row r="52" spans="1:33">
      <c r="A52" s="3" t="s">
        <v>656</v>
      </c>
    </row>
    <row r="53" spans="1:33">
      <c r="A53" s="4" t="s">
        <v>678</v>
      </c>
      <c r="M53" s="5" t="n">
        <v>62500</v>
      </c>
    </row>
    <row r="54" spans="1:33">
      <c r="A54" s="4" t="s">
        <v>657</v>
      </c>
      <c r="AE54" s="5" t="n">
        <v>9068</v>
      </c>
      <c r="AF54" s="5" t="n">
        <v>53432</v>
      </c>
    </row>
    <row r="55" spans="1:33">
      <c r="A55" s="4" t="s">
        <v>680</v>
      </c>
      <c r="M55" s="4" t="s">
        <v>681</v>
      </c>
    </row>
    <row r="56" spans="1:33">
      <c r="A56" s="4" t="s">
        <v>686</v>
      </c>
      <c r="M56" s="4" t="s">
        <v>693</v>
      </c>
    </row>
    <row r="57" spans="1:33">
      <c r="A57" s="4" t="s">
        <v>694</v>
      </c>
    </row>
    <row r="58" spans="1:33">
      <c r="A58" s="3" t="s">
        <v>656</v>
      </c>
    </row>
    <row r="59" spans="1:33">
      <c r="A59" s="4" t="s">
        <v>657</v>
      </c>
      <c r="AE59" s="5" t="n">
        <v>98506</v>
      </c>
    </row>
    <row r="60" spans="1:33">
      <c r="A60" s="4" t="s">
        <v>676</v>
      </c>
      <c r="V60" s="5" t="n">
        <v>62500</v>
      </c>
    </row>
    <row r="61" spans="1:33">
      <c r="A61" s="4" t="s">
        <v>680</v>
      </c>
      <c r="V61" s="4" t="s">
        <v>681</v>
      </c>
    </row>
    <row r="62" spans="1:33">
      <c r="A62" s="4" t="s">
        <v>683</v>
      </c>
      <c r="V62" s="4" t="s">
        <v>695</v>
      </c>
    </row>
    <row r="63" spans="1:33">
      <c r="A63" s="4" t="s">
        <v>685</v>
      </c>
      <c r="V63" s="6" t="n">
        <v>12000</v>
      </c>
    </row>
    <row r="64" spans="1:33">
      <c r="A64" s="4" t="s">
        <v>686</v>
      </c>
      <c r="V64" s="4" t="s">
        <v>687</v>
      </c>
    </row>
    <row r="65" spans="1:33">
      <c r="A65" s="4" t="s">
        <v>696</v>
      </c>
    </row>
    <row r="66" spans="1:33">
      <c r="A66" s="3" t="s">
        <v>656</v>
      </c>
    </row>
    <row r="67" spans="1:33">
      <c r="A67" s="4" t="s">
        <v>657</v>
      </c>
      <c r="AE67" s="6" t="n">
        <v>8397</v>
      </c>
    </row>
    <row r="68" spans="1:33">
      <c r="A68" s="4" t="s">
        <v>683</v>
      </c>
      <c r="F68" s="4" t="s">
        <v>697</v>
      </c>
    </row>
    <row r="69" spans="1:33">
      <c r="A69" s="4" t="s">
        <v>658</v>
      </c>
      <c r="F69" s="6" t="n">
        <v>1000</v>
      </c>
    </row>
    <row r="70" spans="1:33">
      <c r="A70" s="4" t="s">
        <v>685</v>
      </c>
      <c r="F70" s="6" t="n">
        <v>2400</v>
      </c>
    </row>
    <row r="71" spans="1:33">
      <c r="A71" s="4" t="s">
        <v>686</v>
      </c>
      <c r="F71" s="4" t="s">
        <v>698</v>
      </c>
    </row>
    <row r="72" spans="1:33">
      <c r="A72" s="4" t="s">
        <v>699</v>
      </c>
    </row>
    <row r="73" spans="1:33">
      <c r="A73" s="3" t="s">
        <v>656</v>
      </c>
    </row>
    <row r="74" spans="1:33">
      <c r="A74" s="4" t="s">
        <v>679</v>
      </c>
      <c r="AD74" s="5" t="n">
        <v>50000</v>
      </c>
    </row>
    <row r="75" spans="1:33">
      <c r="A75" s="4" t="s">
        <v>674</v>
      </c>
      <c r="G75" s="6" t="n">
        <v>20000</v>
      </c>
      <c r="P75" s="6" t="n">
        <v>10000</v>
      </c>
      <c r="AD75" s="6" t="n">
        <v>6000</v>
      </c>
    </row>
    <row r="76" spans="1:33">
      <c r="A76" s="4" t="s">
        <v>700</v>
      </c>
      <c r="AD76" s="5" t="n">
        <v>50000</v>
      </c>
    </row>
    <row r="77" spans="1:33">
      <c r="A77" s="4" t="s">
        <v>610</v>
      </c>
      <c r="P77" s="5" t="n">
        <v>50000</v>
      </c>
      <c r="AD77" s="5" t="n">
        <v>10000</v>
      </c>
    </row>
    <row r="78" spans="1:33">
      <c r="A78" s="4" t="s">
        <v>680</v>
      </c>
      <c r="AD78" s="4" t="s">
        <v>701</v>
      </c>
    </row>
    <row r="79" spans="1:33">
      <c r="A79" s="4" t="s">
        <v>702</v>
      </c>
      <c r="C79" s="4" t="s">
        <v>703</v>
      </c>
      <c r="AE79" s="4" t="s">
        <v>16</v>
      </c>
    </row>
    <row r="80" spans="1:33">
      <c r="A80" s="4" t="s">
        <v>704</v>
      </c>
      <c r="C80" s="5" t="n">
        <v>100000</v>
      </c>
      <c r="AE80" s="5" t="n">
        <v>75000</v>
      </c>
    </row>
    <row r="81" spans="1:33">
      <c r="A81" s="4" t="s">
        <v>705</v>
      </c>
      <c r="C81" s="8" t="n">
        <v>1.5</v>
      </c>
      <c r="AE81" s="8" t="n">
        <v>1.75</v>
      </c>
    </row>
    <row r="82" spans="1:33">
      <c r="A82" s="4" t="s">
        <v>670</v>
      </c>
      <c r="G82" s="6" t="n">
        <v>10000</v>
      </c>
    </row>
    <row r="83" spans="1:33">
      <c r="A83" s="4" t="s">
        <v>706</v>
      </c>
    </row>
    <row r="84" spans="1:33">
      <c r="A84" s="3" t="s">
        <v>656</v>
      </c>
    </row>
    <row r="85" spans="1:33">
      <c r="A85" s="4" t="s">
        <v>707</v>
      </c>
      <c r="P85" s="8" t="n">
        <v>1.5</v>
      </c>
    </row>
    <row r="86" spans="1:33">
      <c r="A86" s="4" t="s">
        <v>702</v>
      </c>
      <c r="P86" s="4" t="s">
        <v>708</v>
      </c>
    </row>
    <row r="87" spans="1:33">
      <c r="A87" s="4" t="s">
        <v>709</v>
      </c>
      <c r="P87" s="5" t="n">
        <v>100000</v>
      </c>
    </row>
    <row r="88" spans="1:33">
      <c r="A88" s="4" t="s">
        <v>710</v>
      </c>
    </row>
    <row r="89" spans="1:33">
      <c r="A89" s="3" t="s">
        <v>656</v>
      </c>
    </row>
    <row r="90" spans="1:33">
      <c r="A90" s="4" t="s">
        <v>707</v>
      </c>
      <c r="P90" s="8" t="n">
        <v>1.75</v>
      </c>
    </row>
    <row r="91" spans="1:33">
      <c r="A91" s="4" t="s">
        <v>702</v>
      </c>
      <c r="P91" s="4" t="s">
        <v>16</v>
      </c>
    </row>
    <row r="92" spans="1:33">
      <c r="A92" s="4" t="s">
        <v>709</v>
      </c>
      <c r="P92" s="5" t="n">
        <v>100000</v>
      </c>
    </row>
    <row r="93" spans="1:33">
      <c r="A93" s="4" t="s">
        <v>711</v>
      </c>
    </row>
    <row r="94" spans="1:33">
      <c r="A94" s="3" t="s">
        <v>656</v>
      </c>
    </row>
    <row r="95" spans="1:33">
      <c r="A95" s="4" t="s">
        <v>707</v>
      </c>
      <c r="P95" s="8" t="n">
        <v>2.5</v>
      </c>
    </row>
    <row r="96" spans="1:33">
      <c r="A96" s="4" t="s">
        <v>702</v>
      </c>
      <c r="P96" s="4" t="s">
        <v>712</v>
      </c>
    </row>
    <row r="97" spans="1:33">
      <c r="A97" s="4" t="s">
        <v>709</v>
      </c>
      <c r="P97" s="5" t="n">
        <v>100000</v>
      </c>
    </row>
    <row r="98" spans="1:33">
      <c r="A98" s="4" t="s">
        <v>713</v>
      </c>
    </row>
    <row r="99" spans="1:33">
      <c r="A99" s="3" t="s">
        <v>656</v>
      </c>
    </row>
    <row r="100" spans="1:33">
      <c r="A100" s="4" t="s">
        <v>714</v>
      </c>
      <c r="AD100" s="4" t="s">
        <v>475</v>
      </c>
    </row>
    <row r="101" spans="1:33">
      <c r="A101" s="4" t="s">
        <v>715</v>
      </c>
    </row>
    <row r="102" spans="1:33">
      <c r="A102" s="3" t="s">
        <v>656</v>
      </c>
    </row>
    <row r="103" spans="1:33">
      <c r="A103" s="4" t="s">
        <v>714</v>
      </c>
      <c r="AD103" s="4" t="s">
        <v>424</v>
      </c>
    </row>
    <row r="104" spans="1:33">
      <c r="A104" s="4" t="s">
        <v>716</v>
      </c>
    </row>
    <row r="105" spans="1:33">
      <c r="A105" s="3" t="s">
        <v>656</v>
      </c>
    </row>
    <row r="106" spans="1:33">
      <c r="A106" s="4" t="s">
        <v>657</v>
      </c>
      <c r="AE106" s="6" t="n">
        <v>36300</v>
      </c>
      <c r="AF106" s="5" t="n">
        <v>120000</v>
      </c>
    </row>
    <row r="107" spans="1:33">
      <c r="A107" s="4" t="s">
        <v>714</v>
      </c>
      <c r="AD107" s="4" t="s">
        <v>475</v>
      </c>
    </row>
    <row r="108" spans="1:33">
      <c r="A108" s="4" t="s">
        <v>674</v>
      </c>
      <c r="AD108" s="6" t="n">
        <v>2500</v>
      </c>
    </row>
    <row r="109" spans="1:33">
      <c r="A109" s="4" t="s">
        <v>700</v>
      </c>
      <c r="AD109" s="5" t="n">
        <v>10000</v>
      </c>
    </row>
    <row r="110" spans="1:33">
      <c r="A110" s="4" t="s">
        <v>610</v>
      </c>
      <c r="AD110" s="5" t="n">
        <v>50000</v>
      </c>
    </row>
    <row r="111" spans="1:33">
      <c r="A111" s="4" t="s">
        <v>680</v>
      </c>
      <c r="AD111" s="4" t="s">
        <v>296</v>
      </c>
    </row>
    <row r="112" spans="1:33">
      <c r="A112" s="4" t="s">
        <v>683</v>
      </c>
      <c r="AD112" s="4" t="s">
        <v>717</v>
      </c>
    </row>
    <row r="113" spans="1:33">
      <c r="A113" s="4" t="s">
        <v>718</v>
      </c>
    </row>
    <row r="114" spans="1:33">
      <c r="A114" s="3" t="s">
        <v>656</v>
      </c>
    </row>
    <row r="115" spans="1:33">
      <c r="A115" s="4" t="s">
        <v>657</v>
      </c>
      <c r="AE115" s="5" t="n">
        <v>13209</v>
      </c>
      <c r="AF115" s="5" t="n">
        <v>32246</v>
      </c>
    </row>
    <row r="116" spans="1:33">
      <c r="A116" s="4" t="s">
        <v>714</v>
      </c>
      <c r="AB116" s="4" t="s">
        <v>475</v>
      </c>
    </row>
    <row r="117" spans="1:33">
      <c r="A117" s="4" t="s">
        <v>700</v>
      </c>
      <c r="AB117" s="5" t="n">
        <v>100000</v>
      </c>
    </row>
    <row r="118" spans="1:33">
      <c r="A118" s="4" t="s">
        <v>683</v>
      </c>
      <c r="AB118" s="4" t="s">
        <v>719</v>
      </c>
    </row>
    <row r="119" spans="1:33">
      <c r="A119" s="4" t="s">
        <v>720</v>
      </c>
      <c r="AB119" s="5" t="n">
        <v>50000</v>
      </c>
    </row>
    <row r="120" spans="1:33">
      <c r="A120" s="4" t="s">
        <v>686</v>
      </c>
      <c r="AB120" s="4" t="s">
        <v>721</v>
      </c>
    </row>
    <row r="121" spans="1:33">
      <c r="A121" s="4" t="s">
        <v>722</v>
      </c>
    </row>
    <row r="122" spans="1:33">
      <c r="A122" s="3" t="s">
        <v>656</v>
      </c>
    </row>
    <row r="123" spans="1:33">
      <c r="A123" s="4" t="s">
        <v>720</v>
      </c>
      <c r="AA123" s="5" t="n">
        <v>50000</v>
      </c>
    </row>
    <row r="124" spans="1:33">
      <c r="A124" s="4" t="s">
        <v>723</v>
      </c>
    </row>
    <row r="125" spans="1:33">
      <c r="A125" s="3" t="s">
        <v>656</v>
      </c>
    </row>
    <row r="126" spans="1:33">
      <c r="A126" s="4" t="s">
        <v>720</v>
      </c>
      <c r="AA126" s="5" t="n">
        <v>25000</v>
      </c>
    </row>
    <row r="127" spans="1:33">
      <c r="A127" s="4" t="s">
        <v>724</v>
      </c>
    </row>
    <row r="128" spans="1:33">
      <c r="A128" s="3" t="s">
        <v>656</v>
      </c>
    </row>
    <row r="129" spans="1:33">
      <c r="A129" s="4" t="s">
        <v>657</v>
      </c>
      <c r="AE129" s="5" t="n">
        <v>8333</v>
      </c>
      <c r="AF129" s="5" t="n">
        <v>16667</v>
      </c>
    </row>
    <row r="130" spans="1:33">
      <c r="A130" s="4" t="s">
        <v>676</v>
      </c>
      <c r="AA130" s="5" t="n">
        <v>25000</v>
      </c>
    </row>
    <row r="131" spans="1:33">
      <c r="A131" s="4" t="s">
        <v>714</v>
      </c>
      <c r="AA131" s="4" t="s">
        <v>475</v>
      </c>
    </row>
    <row r="132" spans="1:33">
      <c r="A132" s="4" t="s">
        <v>674</v>
      </c>
      <c r="AA132" s="6" t="n">
        <v>5000</v>
      </c>
    </row>
    <row r="133" spans="1:33">
      <c r="A133" s="4" t="s">
        <v>700</v>
      </c>
      <c r="AA133" s="5" t="n">
        <v>25000</v>
      </c>
    </row>
    <row r="134" spans="1:33">
      <c r="A134" s="4" t="s">
        <v>610</v>
      </c>
      <c r="AA134" s="5" t="n">
        <v>20000</v>
      </c>
    </row>
    <row r="135" spans="1:33">
      <c r="A135" s="4" t="s">
        <v>680</v>
      </c>
      <c r="AA135" s="4" t="s">
        <v>701</v>
      </c>
    </row>
    <row r="136" spans="1:33">
      <c r="A136" s="4" t="s">
        <v>725</v>
      </c>
    </row>
    <row r="137" spans="1:33">
      <c r="A137" s="3" t="s">
        <v>656</v>
      </c>
    </row>
    <row r="138" spans="1:33">
      <c r="A138" s="4" t="s">
        <v>700</v>
      </c>
      <c r="AA138" s="5" t="n">
        <v>25000</v>
      </c>
    </row>
    <row r="139" spans="1:33">
      <c r="A139" s="4" t="s">
        <v>726</v>
      </c>
    </row>
    <row r="140" spans="1:33">
      <c r="A140" s="3" t="s">
        <v>656</v>
      </c>
    </row>
    <row r="141" spans="1:33">
      <c r="A141" s="4" t="s">
        <v>700</v>
      </c>
      <c r="AA141" s="5" t="n">
        <v>25000</v>
      </c>
    </row>
    <row r="142" spans="1:33">
      <c r="A142" s="4" t="s">
        <v>727</v>
      </c>
    </row>
    <row r="143" spans="1:33">
      <c r="A143" s="3" t="s">
        <v>656</v>
      </c>
    </row>
    <row r="144" spans="1:33">
      <c r="A144" s="4" t="s">
        <v>657</v>
      </c>
      <c r="AE144" s="5" t="n">
        <v>13945</v>
      </c>
      <c r="AF144" s="5" t="n">
        <v>2785</v>
      </c>
    </row>
    <row r="145" spans="1:33">
      <c r="A145" s="4" t="s">
        <v>700</v>
      </c>
      <c r="X145" s="5" t="n">
        <v>75000</v>
      </c>
    </row>
    <row r="146" spans="1:33">
      <c r="A146" s="4" t="s">
        <v>680</v>
      </c>
      <c r="X146" s="4" t="s">
        <v>728</v>
      </c>
    </row>
    <row r="147" spans="1:33">
      <c r="A147" s="4" t="s">
        <v>720</v>
      </c>
      <c r="X147" s="5" t="n">
        <v>50000</v>
      </c>
    </row>
    <row r="148" spans="1:33">
      <c r="A148" s="4" t="s">
        <v>729</v>
      </c>
    </row>
    <row r="149" spans="1:33">
      <c r="A149" s="3" t="s">
        <v>656</v>
      </c>
    </row>
    <row r="150" spans="1:33">
      <c r="A150" s="4" t="s">
        <v>720</v>
      </c>
      <c r="X150" s="5" t="n">
        <v>25000</v>
      </c>
    </row>
    <row r="151" spans="1:33">
      <c r="A151" s="4" t="s">
        <v>730</v>
      </c>
    </row>
    <row r="152" spans="1:33">
      <c r="A152" s="3" t="s">
        <v>656</v>
      </c>
    </row>
    <row r="153" spans="1:33">
      <c r="A153" s="4" t="s">
        <v>657</v>
      </c>
      <c r="AE153" s="6" t="n">
        <v>73434</v>
      </c>
      <c r="AF153" s="6" t="n">
        <v>602</v>
      </c>
    </row>
    <row r="154" spans="1:33">
      <c r="A154" s="4" t="s">
        <v>714</v>
      </c>
      <c r="W154" s="4" t="s">
        <v>475</v>
      </c>
      <c r="AF154" s="4" t="s">
        <v>475</v>
      </c>
    </row>
    <row r="155" spans="1:33">
      <c r="A155" s="4" t="s">
        <v>700</v>
      </c>
      <c r="W155" s="5" t="n">
        <v>25000</v>
      </c>
      <c r="AF155" s="5" t="n">
        <v>25000</v>
      </c>
    </row>
    <row r="156" spans="1:33">
      <c r="A156" s="4" t="s">
        <v>610</v>
      </c>
      <c r="W156" s="5" t="n">
        <v>125000</v>
      </c>
      <c r="AF156" s="5" t="n">
        <v>125000</v>
      </c>
    </row>
    <row r="157" spans="1:33">
      <c r="A157" s="4" t="s">
        <v>680</v>
      </c>
      <c r="W157" s="4" t="s">
        <v>701</v>
      </c>
      <c r="AF157" s="4" t="s">
        <v>701</v>
      </c>
    </row>
    <row r="158" spans="1:33">
      <c r="A158" s="4" t="s">
        <v>709</v>
      </c>
      <c r="W158" s="5" t="n">
        <v>25000</v>
      </c>
      <c r="AE158" s="5" t="n">
        <v>20000</v>
      </c>
      <c r="AF158" s="5" t="n">
        <v>25000</v>
      </c>
    </row>
    <row r="159" spans="1:33">
      <c r="A159" s="4" t="s">
        <v>731</v>
      </c>
    </row>
    <row r="160" spans="1:33">
      <c r="A160" s="3" t="s">
        <v>656</v>
      </c>
    </row>
    <row r="161" spans="1:33">
      <c r="A161" s="4" t="s">
        <v>657</v>
      </c>
      <c r="AE161" s="6" t="n">
        <v>14032</v>
      </c>
    </row>
    <row r="162" spans="1:33">
      <c r="A162" s="4" t="s">
        <v>714</v>
      </c>
      <c r="U162" s="4" t="s">
        <v>732</v>
      </c>
    </row>
    <row r="163" spans="1:33">
      <c r="A163" s="4" t="s">
        <v>700</v>
      </c>
      <c r="U163" s="5" t="n">
        <v>4000</v>
      </c>
    </row>
    <row r="164" spans="1:33">
      <c r="A164" s="4" t="s">
        <v>610</v>
      </c>
      <c r="U164" s="5" t="n">
        <v>10000</v>
      </c>
    </row>
    <row r="165" spans="1:33">
      <c r="A165" s="4" t="s">
        <v>680</v>
      </c>
      <c r="U165" s="4" t="s">
        <v>296</v>
      </c>
    </row>
    <row r="166" spans="1:33">
      <c r="A166" s="4" t="s">
        <v>733</v>
      </c>
      <c r="U166" s="6" t="n">
        <v>1000000</v>
      </c>
    </row>
    <row r="167" spans="1:33">
      <c r="A167" s="4" t="s">
        <v>734</v>
      </c>
    </row>
    <row r="168" spans="1:33">
      <c r="A168" s="3" t="s">
        <v>656</v>
      </c>
    </row>
    <row r="169" spans="1:33">
      <c r="A169" s="4" t="s">
        <v>683</v>
      </c>
      <c r="C169" s="4" t="s">
        <v>735</v>
      </c>
    </row>
    <row r="170" spans="1:33">
      <c r="A170" s="4" t="s">
        <v>736</v>
      </c>
    </row>
    <row r="171" spans="1:33">
      <c r="A171" s="3" t="s">
        <v>656</v>
      </c>
    </row>
    <row r="172" spans="1:33">
      <c r="A172" s="4" t="s">
        <v>610</v>
      </c>
      <c r="AC172" s="5" t="n">
        <v>250000</v>
      </c>
    </row>
    <row r="173" spans="1:33">
      <c r="A173" s="4" t="s">
        <v>733</v>
      </c>
      <c r="AC173" s="6" t="n">
        <v>16000</v>
      </c>
    </row>
    <row r="174" spans="1:33">
      <c r="A174" s="4" t="s">
        <v>737</v>
      </c>
      <c r="AC174" s="4" t="s">
        <v>349</v>
      </c>
    </row>
    <row r="175" spans="1:33">
      <c r="A175" s="4" t="s">
        <v>738</v>
      </c>
    </row>
    <row r="176" spans="1:33">
      <c r="A176" s="3" t="s">
        <v>656</v>
      </c>
    </row>
    <row r="177" spans="1:33">
      <c r="A177" s="4" t="s">
        <v>739</v>
      </c>
      <c r="AC177" s="6" t="n">
        <v>2000000</v>
      </c>
    </row>
    <row r="178" spans="1:33">
      <c r="A178" s="4" t="s">
        <v>740</v>
      </c>
    </row>
    <row r="179" spans="1:33">
      <c r="A179" s="3" t="s">
        <v>656</v>
      </c>
    </row>
    <row r="180" spans="1:33">
      <c r="A180" s="4" t="s">
        <v>707</v>
      </c>
      <c r="AC180" s="8" t="n">
        <v>1.5</v>
      </c>
    </row>
    <row r="181" spans="1:33">
      <c r="A181" s="4" t="s">
        <v>702</v>
      </c>
      <c r="AC181" s="4" t="s">
        <v>708</v>
      </c>
    </row>
    <row r="182" spans="1:33">
      <c r="A182" s="4" t="s">
        <v>709</v>
      </c>
      <c r="AC182" s="5" t="n">
        <v>100000</v>
      </c>
    </row>
    <row r="183" spans="1:33">
      <c r="A183" s="4" t="s">
        <v>741</v>
      </c>
    </row>
    <row r="184" spans="1:33">
      <c r="A184" s="3" t="s">
        <v>656</v>
      </c>
    </row>
    <row r="185" spans="1:33">
      <c r="A185" s="4" t="s">
        <v>707</v>
      </c>
      <c r="AC185" s="8" t="n">
        <v>1.75</v>
      </c>
    </row>
    <row r="186" spans="1:33">
      <c r="A186" s="4" t="s">
        <v>702</v>
      </c>
      <c r="AC186" s="4" t="s">
        <v>16</v>
      </c>
    </row>
    <row r="187" spans="1:33">
      <c r="A187" s="4" t="s">
        <v>709</v>
      </c>
      <c r="AC187" s="5" t="n">
        <v>100000</v>
      </c>
    </row>
    <row r="188" spans="1:33">
      <c r="A188" s="4" t="s">
        <v>742</v>
      </c>
    </row>
    <row r="189" spans="1:33">
      <c r="A189" s="3" t="s">
        <v>656</v>
      </c>
    </row>
    <row r="190" spans="1:33">
      <c r="A190" s="4" t="s">
        <v>707</v>
      </c>
      <c r="AC190" s="8" t="n">
        <v>2.5</v>
      </c>
    </row>
    <row r="191" spans="1:33">
      <c r="A191" s="4" t="s">
        <v>702</v>
      </c>
      <c r="AC191" s="4" t="s">
        <v>712</v>
      </c>
    </row>
    <row r="192" spans="1:33">
      <c r="A192" s="4" t="s">
        <v>709</v>
      </c>
      <c r="AC192" s="5" t="n">
        <v>100000</v>
      </c>
    </row>
    <row r="193" spans="1:33">
      <c r="A193" s="4" t="s">
        <v>743</v>
      </c>
    </row>
    <row r="194" spans="1:33">
      <c r="A194" s="3" t="s">
        <v>656</v>
      </c>
    </row>
    <row r="195" spans="1:33">
      <c r="A195" s="4" t="s">
        <v>744</v>
      </c>
      <c r="AC195" s="6" t="n">
        <v>13000</v>
      </c>
    </row>
    <row r="196" spans="1:33">
      <c r="A196" s="4" t="s">
        <v>733</v>
      </c>
      <c r="AC196" s="5" t="n">
        <v>15000000</v>
      </c>
    </row>
    <row r="197" spans="1:33">
      <c r="A197" s="4" t="s">
        <v>745</v>
      </c>
    </row>
    <row r="198" spans="1:33">
      <c r="A198" s="3" t="s">
        <v>656</v>
      </c>
    </row>
    <row r="199" spans="1:33">
      <c r="A199" s="4" t="s">
        <v>739</v>
      </c>
      <c r="AC199" s="5" t="n">
        <v>1000000</v>
      </c>
    </row>
    <row r="200" spans="1:33">
      <c r="A200" s="4" t="s">
        <v>746</v>
      </c>
    </row>
    <row r="201" spans="1:33">
      <c r="A201" s="3" t="s">
        <v>656</v>
      </c>
    </row>
    <row r="202" spans="1:33">
      <c r="A202" s="4" t="s">
        <v>739</v>
      </c>
      <c r="AC202" s="5" t="n">
        <v>2000000</v>
      </c>
    </row>
    <row r="203" spans="1:33">
      <c r="A203" s="4" t="s">
        <v>747</v>
      </c>
    </row>
    <row r="204" spans="1:33">
      <c r="A204" s="3" t="s">
        <v>656</v>
      </c>
    </row>
    <row r="205" spans="1:33">
      <c r="A205" s="4" t="s">
        <v>744</v>
      </c>
      <c r="AC205" s="5" t="n">
        <v>10000</v>
      </c>
    </row>
    <row r="206" spans="1:33">
      <c r="A206" s="4" t="s">
        <v>733</v>
      </c>
      <c r="AC206" s="5" t="n">
        <v>10000000</v>
      </c>
    </row>
    <row r="207" spans="1:33">
      <c r="A207" s="4" t="s">
        <v>748</v>
      </c>
    </row>
    <row r="208" spans="1:33">
      <c r="A208" s="3" t="s">
        <v>656</v>
      </c>
    </row>
    <row r="209" spans="1:33">
      <c r="A209" s="4" t="s">
        <v>739</v>
      </c>
      <c r="AC209" s="5" t="n">
        <v>1</v>
      </c>
    </row>
    <row r="210" spans="1:33">
      <c r="A210" s="4" t="s">
        <v>749</v>
      </c>
    </row>
    <row r="211" spans="1:33">
      <c r="A211" s="3" t="s">
        <v>656</v>
      </c>
    </row>
    <row r="212" spans="1:33">
      <c r="A212" s="4" t="s">
        <v>739</v>
      </c>
      <c r="AC212" s="6" t="n">
        <v>1000001</v>
      </c>
    </row>
    <row r="213" spans="1:33">
      <c r="A213" s="4" t="s">
        <v>750</v>
      </c>
    </row>
    <row r="214" spans="1:33">
      <c r="A214" s="3" t="s">
        <v>656</v>
      </c>
    </row>
    <row r="215" spans="1:33">
      <c r="A215" s="4" t="s">
        <v>751</v>
      </c>
      <c r="I215" s="6" t="n">
        <v>1000</v>
      </c>
      <c r="O215" s="6" t="n">
        <v>1000</v>
      </c>
      <c r="Z215" s="6" t="n">
        <v>1000</v>
      </c>
    </row>
    <row r="216" spans="1:33">
      <c r="A216" s="4" t="s">
        <v>704</v>
      </c>
      <c r="I216" s="5" t="n">
        <v>200000</v>
      </c>
      <c r="O216" s="5" t="n">
        <v>200000</v>
      </c>
      <c r="Z216" s="5" t="n">
        <v>-200000</v>
      </c>
    </row>
    <row r="217" spans="1:33">
      <c r="A217" s="4" t="s">
        <v>705</v>
      </c>
      <c r="I217" s="6" t="n">
        <v>1</v>
      </c>
      <c r="O217" s="6" t="n">
        <v>1</v>
      </c>
      <c r="Z217" s="6" t="n">
        <v>1</v>
      </c>
    </row>
    <row r="218" spans="1:33">
      <c r="A218" s="4" t="s">
        <v>709</v>
      </c>
      <c r="I218" s="5" t="n">
        <v>25000</v>
      </c>
      <c r="O218" s="5" t="n">
        <v>25000</v>
      </c>
      <c r="Z218" s="5" t="n">
        <v>25000</v>
      </c>
    </row>
    <row r="219" spans="1:33">
      <c r="A219" s="4" t="s">
        <v>752</v>
      </c>
      <c r="I219" s="4" t="s">
        <v>753</v>
      </c>
      <c r="O219" s="4" t="s">
        <v>754</v>
      </c>
      <c r="Z219" s="4" t="s">
        <v>755</v>
      </c>
    </row>
    <row r="220" spans="1:33">
      <c r="A220" s="4" t="s">
        <v>551</v>
      </c>
      <c r="I220" s="4" t="s">
        <v>593</v>
      </c>
      <c r="O220" s="4" t="s">
        <v>593</v>
      </c>
      <c r="Z220" s="4" t="s">
        <v>593</v>
      </c>
    </row>
    <row r="221" spans="1:33">
      <c r="A221" s="4" t="s">
        <v>756</v>
      </c>
      <c r="I221" s="6" t="n">
        <v>97535</v>
      </c>
      <c r="O221" s="6" t="n">
        <v>82140</v>
      </c>
      <c r="Z221" s="6" t="n">
        <v>80932</v>
      </c>
    </row>
    <row r="222" spans="1:33">
      <c r="A222" s="4" t="s">
        <v>757</v>
      </c>
    </row>
    <row r="223" spans="1:33">
      <c r="A223" s="3" t="s">
        <v>656</v>
      </c>
    </row>
    <row r="224" spans="1:33">
      <c r="A224" s="4" t="s">
        <v>674</v>
      </c>
      <c r="AE224" s="6" t="n">
        <v>10000</v>
      </c>
    </row>
    <row r="225" spans="1:33">
      <c r="A225" s="4" t="s">
        <v>680</v>
      </c>
      <c r="AE225" s="4" t="s">
        <v>758</v>
      </c>
    </row>
    <row r="226" spans="1:33">
      <c r="A226" s="4" t="s">
        <v>759</v>
      </c>
      <c r="AE226" s="4" t="s">
        <v>760</v>
      </c>
    </row>
    <row r="227" spans="1:33">
      <c r="A227" s="4" t="s">
        <v>761</v>
      </c>
      <c r="AE227" s="6" t="n">
        <v>3500000</v>
      </c>
    </row>
    <row r="228" spans="1:33">
      <c r="A228" s="4" t="s">
        <v>762</v>
      </c>
      <c r="AE228" s="4" t="s">
        <v>763</v>
      </c>
    </row>
    <row r="229" spans="1:33">
      <c r="A229" s="4" t="s">
        <v>764</v>
      </c>
      <c r="AE229" s="6" t="n">
        <v>10000</v>
      </c>
    </row>
    <row r="230" spans="1:33">
      <c r="A230" s="4" t="s">
        <v>765</v>
      </c>
      <c r="AE230" s="8" t="n">
        <v>1.1</v>
      </c>
    </row>
    <row r="231" spans="1:33">
      <c r="A231" s="4" t="s">
        <v>766</v>
      </c>
      <c r="AE231" s="4" t="s">
        <v>767</v>
      </c>
    </row>
    <row r="232" spans="1:33">
      <c r="A232" s="4" t="s">
        <v>768</v>
      </c>
    </row>
    <row r="233" spans="1:33">
      <c r="A233" s="3" t="s">
        <v>656</v>
      </c>
    </row>
    <row r="234" spans="1:33">
      <c r="A234" s="4" t="s">
        <v>769</v>
      </c>
      <c r="AE234" s="6" t="n">
        <v>0</v>
      </c>
      <c r="AF234" s="6" t="n">
        <v>17500</v>
      </c>
    </row>
    <row r="235" spans="1:33">
      <c r="A235" s="4" t="s">
        <v>770</v>
      </c>
    </row>
    <row r="236" spans="1:33">
      <c r="A236" s="3" t="s">
        <v>656</v>
      </c>
    </row>
    <row r="237" spans="1:33">
      <c r="A237" s="4" t="s">
        <v>674</v>
      </c>
      <c r="AE237" s="6" t="n">
        <v>10000</v>
      </c>
    </row>
    <row r="238" spans="1:33">
      <c r="A238" s="4" t="s">
        <v>610</v>
      </c>
      <c r="AE238" s="5" t="n">
        <v>636364</v>
      </c>
    </row>
    <row r="239" spans="1:33">
      <c r="A239" s="4" t="s">
        <v>761</v>
      </c>
      <c r="AE239" s="6" t="n">
        <v>3500000</v>
      </c>
    </row>
    <row r="240" spans="1:33">
      <c r="A240" s="4" t="s">
        <v>762</v>
      </c>
      <c r="AE240" s="4" t="s">
        <v>763</v>
      </c>
    </row>
    <row r="241" spans="1:33">
      <c r="A241" s="4" t="s">
        <v>764</v>
      </c>
      <c r="AE241" s="6" t="n">
        <v>15000</v>
      </c>
    </row>
    <row r="242" spans="1:33">
      <c r="A242" s="4" t="s">
        <v>771</v>
      </c>
      <c r="AE242" s="5" t="n">
        <v>3181819</v>
      </c>
    </row>
    <row r="243" spans="1:33">
      <c r="A243" s="4" t="s">
        <v>658</v>
      </c>
      <c r="AE243" s="6" t="n">
        <v>700000</v>
      </c>
    </row>
    <row r="244" spans="1:33">
      <c r="A244" s="4" t="s">
        <v>766</v>
      </c>
      <c r="AE244" s="4" t="s">
        <v>767</v>
      </c>
    </row>
    <row r="245" spans="1:33">
      <c r="A245" s="4" t="s">
        <v>772</v>
      </c>
    </row>
    <row r="246" spans="1:33">
      <c r="A246" s="3" t="s">
        <v>656</v>
      </c>
    </row>
    <row r="247" spans="1:33">
      <c r="A247" s="4" t="s">
        <v>674</v>
      </c>
      <c r="AE247" s="6" t="n">
        <v>5000</v>
      </c>
    </row>
    <row r="248" spans="1:33">
      <c r="A248" s="4" t="s">
        <v>773</v>
      </c>
    </row>
    <row r="249" spans="1:33">
      <c r="A249" s="3" t="s">
        <v>656</v>
      </c>
    </row>
    <row r="250" spans="1:33">
      <c r="A250" s="4" t="s">
        <v>674</v>
      </c>
      <c r="AE250" s="5" t="n">
        <v>7500</v>
      </c>
    </row>
    <row r="251" spans="1:33">
      <c r="A251" s="4" t="s">
        <v>774</v>
      </c>
    </row>
    <row r="252" spans="1:33">
      <c r="A252" s="3" t="s">
        <v>656</v>
      </c>
    </row>
    <row r="253" spans="1:33">
      <c r="A253" s="4" t="s">
        <v>674</v>
      </c>
      <c r="AE253" s="5" t="n">
        <v>10000</v>
      </c>
    </row>
    <row r="254" spans="1:33">
      <c r="A254" s="4" t="s">
        <v>775</v>
      </c>
    </row>
    <row r="255" spans="1:33">
      <c r="A255" s="3" t="s">
        <v>656</v>
      </c>
    </row>
    <row r="256" spans="1:33">
      <c r="A256" s="4" t="s">
        <v>674</v>
      </c>
      <c r="AE256" s="5" t="n">
        <v>13700</v>
      </c>
    </row>
    <row r="257" spans="1:33">
      <c r="A257" s="4" t="s">
        <v>776</v>
      </c>
    </row>
    <row r="258" spans="1:33">
      <c r="A258" s="3" t="s">
        <v>656</v>
      </c>
    </row>
    <row r="259" spans="1:33">
      <c r="A259" s="4" t="s">
        <v>777</v>
      </c>
      <c r="Q259" s="6" t="n">
        <v>210000</v>
      </c>
      <c r="Y259" s="6" t="n">
        <v>12943</v>
      </c>
    </row>
    <row r="260" spans="1:33">
      <c r="A260" s="4" t="s">
        <v>778</v>
      </c>
      <c r="Q260" s="5" t="n">
        <v>50000</v>
      </c>
    </row>
    <row r="261" spans="1:33">
      <c r="A261" s="4" t="s">
        <v>779</v>
      </c>
      <c r="Q261" s="6" t="n">
        <v>16000</v>
      </c>
    </row>
    <row r="262" spans="1:33">
      <c r="A262" s="4" t="s">
        <v>780</v>
      </c>
      <c r="Y262" s="4" t="s">
        <v>781</v>
      </c>
    </row>
    <row r="263" spans="1:33">
      <c r="A263" s="4" t="s">
        <v>782</v>
      </c>
    </row>
    <row r="264" spans="1:33">
      <c r="A264" s="3" t="s">
        <v>656</v>
      </c>
    </row>
    <row r="265" spans="1:33">
      <c r="A265" s="4" t="s">
        <v>777</v>
      </c>
      <c r="S265" s="6" t="n">
        <v>45000</v>
      </c>
    </row>
    <row r="266" spans="1:33">
      <c r="A266" s="4" t="s">
        <v>779</v>
      </c>
      <c r="S266" s="6" t="n">
        <v>7500</v>
      </c>
    </row>
    <row r="267" spans="1:33">
      <c r="A267" s="4" t="s">
        <v>780</v>
      </c>
      <c r="S267" s="4" t="s">
        <v>783</v>
      </c>
    </row>
    <row r="268" spans="1:33">
      <c r="A268" s="4" t="s">
        <v>784</v>
      </c>
    </row>
    <row r="269" spans="1:33">
      <c r="A269" s="3" t="s">
        <v>656</v>
      </c>
    </row>
    <row r="270" spans="1:33">
      <c r="A270" s="4" t="s">
        <v>657</v>
      </c>
      <c r="AE270" s="5" t="n">
        <v>12687</v>
      </c>
    </row>
    <row r="271" spans="1:33">
      <c r="A271" s="4" t="s">
        <v>714</v>
      </c>
      <c r="T271" s="4" t="s">
        <v>785</v>
      </c>
    </row>
    <row r="272" spans="1:33">
      <c r="A272" s="4" t="s">
        <v>700</v>
      </c>
      <c r="T272" s="5" t="n">
        <v>4000</v>
      </c>
    </row>
    <row r="273" spans="1:33">
      <c r="A273" s="4" t="s">
        <v>610</v>
      </c>
      <c r="T273" s="5" t="n">
        <v>10000</v>
      </c>
    </row>
    <row r="274" spans="1:33">
      <c r="A274" s="4" t="s">
        <v>733</v>
      </c>
      <c r="T274" s="6" t="n">
        <v>1000000</v>
      </c>
    </row>
    <row r="275" spans="1:33">
      <c r="A275" s="4" t="s">
        <v>786</v>
      </c>
    </row>
    <row r="276" spans="1:33">
      <c r="A276" s="3" t="s">
        <v>656</v>
      </c>
    </row>
    <row r="277" spans="1:33">
      <c r="A277" s="4" t="s">
        <v>657</v>
      </c>
      <c r="AE277" s="5" t="n">
        <v>28157</v>
      </c>
    </row>
    <row r="278" spans="1:33">
      <c r="A278" s="4" t="s">
        <v>610</v>
      </c>
      <c r="H278" s="5" t="n">
        <v>25000</v>
      </c>
    </row>
    <row r="279" spans="1:33">
      <c r="A279" s="4" t="s">
        <v>787</v>
      </c>
    </row>
    <row r="280" spans="1:33">
      <c r="A280" s="3" t="s">
        <v>656</v>
      </c>
    </row>
    <row r="281" spans="1:33">
      <c r="A281" s="4" t="s">
        <v>657</v>
      </c>
      <c r="AE281" s="6" t="n">
        <v>156502</v>
      </c>
    </row>
    <row r="282" spans="1:33">
      <c r="A282" s="4" t="s">
        <v>683</v>
      </c>
      <c r="J282" s="4" t="s">
        <v>7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89</v>
      </c>
      <c r="B1" s="2" t="s">
        <v>2</v>
      </c>
      <c r="C1" s="2" t="s">
        <v>30</v>
      </c>
    </row>
    <row r="2" spans="1:3">
      <c r="A2" s="3" t="s">
        <v>790</v>
      </c>
    </row>
    <row r="3" spans="1:3">
      <c r="A3" s="4" t="s">
        <v>791</v>
      </c>
      <c r="B3" s="6" t="n">
        <v>496900</v>
      </c>
      <c r="C3" s="6" t="n">
        <v>97000</v>
      </c>
    </row>
    <row r="4" spans="1:3">
      <c r="A4" s="4" t="s">
        <v>792</v>
      </c>
      <c r="B4" s="5" t="n">
        <v>1135700</v>
      </c>
      <c r="C4" s="5" t="n">
        <v>525100</v>
      </c>
    </row>
    <row r="5" spans="1:3">
      <c r="A5" s="4" t="s">
        <v>793</v>
      </c>
      <c r="B5" s="5" t="n">
        <v>-1632600</v>
      </c>
      <c r="C5" s="5" t="n">
        <v>-622100</v>
      </c>
    </row>
    <row r="6" spans="1:3">
      <c r="A6" s="4" t="s">
        <v>794</v>
      </c>
      <c r="B6" s="4" t="s">
        <v>36</v>
      </c>
      <c r="C6" s="4" t="s">
        <v>36</v>
      </c>
    </row>
    <row r="7" spans="1:3">
      <c r="A7" s="3" t="s">
        <v>795</v>
      </c>
    </row>
    <row r="8" spans="1:3">
      <c r="A8" s="4" t="s">
        <v>796</v>
      </c>
      <c r="B8" s="5" t="n">
        <v>2332300</v>
      </c>
      <c r="C8" s="5" t="n">
        <v>2077100</v>
      </c>
    </row>
    <row r="9" spans="1:3">
      <c r="A9" s="4" t="s">
        <v>793</v>
      </c>
      <c r="B9" s="5" t="n">
        <v>-2332300</v>
      </c>
      <c r="C9" s="5" t="n">
        <v>-2077100</v>
      </c>
    </row>
    <row r="10" spans="1:3">
      <c r="A10" s="4" t="s">
        <v>797</v>
      </c>
      <c r="B10" s="4" t="s">
        <v>36</v>
      </c>
      <c r="C10" s="4" t="s">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98</v>
      </c>
      <c r="B1" s="2" t="s">
        <v>1</v>
      </c>
    </row>
    <row r="2" spans="1:3">
      <c r="B2" s="2" t="s">
        <v>2</v>
      </c>
      <c r="C2" s="2" t="s">
        <v>30</v>
      </c>
    </row>
    <row r="3" spans="1:3">
      <c r="A3" s="3" t="s">
        <v>206</v>
      </c>
    </row>
    <row r="4" spans="1:3">
      <c r="A4" s="4" t="s">
        <v>799</v>
      </c>
      <c r="B4" s="4" t="s">
        <v>800</v>
      </c>
      <c r="C4" s="4" t="s">
        <v>800</v>
      </c>
    </row>
    <row r="5" spans="1:3">
      <c r="A5" s="4" t="s">
        <v>801</v>
      </c>
      <c r="B5" s="4" t="s">
        <v>802</v>
      </c>
      <c r="C5" s="4" t="s">
        <v>803</v>
      </c>
    </row>
    <row r="6" spans="1:3">
      <c r="A6" s="4" t="s">
        <v>109</v>
      </c>
      <c r="B6" s="4" t="s">
        <v>804</v>
      </c>
      <c r="C6" s="4" t="s">
        <v>805</v>
      </c>
    </row>
    <row r="7" spans="1:3">
      <c r="A7" s="4" t="s">
        <v>806</v>
      </c>
      <c r="B7" s="4" t="s">
        <v>290</v>
      </c>
      <c r="C7" s="4" t="s">
        <v>290</v>
      </c>
    </row>
    <row r="8" spans="1:3">
      <c r="A8" s="4" t="s">
        <v>807</v>
      </c>
      <c r="B8" s="4" t="s">
        <v>808</v>
      </c>
      <c r="C8" s="4" t="s">
        <v>809</v>
      </c>
    </row>
    <row r="9" spans="1:3">
      <c r="A9" s="4" t="s">
        <v>810</v>
      </c>
      <c r="B9" s="4" t="s">
        <v>811</v>
      </c>
      <c r="C9" s="4" t="s">
        <v>812</v>
      </c>
    </row>
    <row r="10" spans="1:3">
      <c r="A10" s="4" t="s">
        <v>813</v>
      </c>
      <c r="B10" s="4" t="s">
        <v>814</v>
      </c>
      <c r="C10" s="4" t="s">
        <v>815</v>
      </c>
    </row>
    <row r="11" spans="1:3">
      <c r="A11" s="4" t="s">
        <v>816</v>
      </c>
      <c r="B11" s="4" t="s">
        <v>817</v>
      </c>
      <c r="C11" s="4" t="s">
        <v>433</v>
      </c>
    </row>
    <row r="12" spans="1:3">
      <c r="A12" s="4" t="s">
        <v>818</v>
      </c>
      <c r="B12" s="4" t="s">
        <v>290</v>
      </c>
      <c r="C12" s="4" t="s">
        <v>2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9</v>
      </c>
      <c r="B1" s="2" t="s">
        <v>1</v>
      </c>
    </row>
    <row r="2" spans="1:3">
      <c r="B2" s="2" t="s">
        <v>2</v>
      </c>
      <c r="C2" s="2" t="s">
        <v>30</v>
      </c>
    </row>
    <row r="3" spans="1:3">
      <c r="A3" s="3" t="s">
        <v>820</v>
      </c>
    </row>
    <row r="4" spans="1:3">
      <c r="A4" s="4" t="s">
        <v>821</v>
      </c>
      <c r="B4" s="6" t="n">
        <v>6160000</v>
      </c>
    </row>
    <row r="5" spans="1:3">
      <c r="A5" s="4" t="s">
        <v>822</v>
      </c>
      <c r="B5" s="4" t="s">
        <v>823</v>
      </c>
    </row>
    <row r="6" spans="1:3">
      <c r="A6" s="4" t="s">
        <v>824</v>
      </c>
      <c r="B6" s="6" t="n">
        <v>1265700</v>
      </c>
      <c r="C6" s="6" t="n">
        <v>643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825</v>
      </c>
      <c r="B1" s="2" t="s">
        <v>1</v>
      </c>
    </row>
    <row r="2" spans="1:2">
      <c r="B2" s="2" t="s">
        <v>826</v>
      </c>
    </row>
    <row r="3" spans="1:2">
      <c r="A3" s="3" t="s">
        <v>827</v>
      </c>
    </row>
    <row r="4" spans="1:2">
      <c r="A4" s="4" t="s">
        <v>828</v>
      </c>
      <c r="B4" s="5" t="n">
        <v>206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7"/>
    <col customWidth="1" max="2" min="2" width="12"/>
    <col customWidth="1" max="3" min="3" width="16"/>
    <col customWidth="1" max="4" min="4" width="13"/>
    <col customWidth="1" max="5" min="5" width="27"/>
    <col customWidth="1" max="6" min="6" width="26"/>
    <col customWidth="1" max="7" min="7" width="20"/>
  </cols>
  <sheetData>
    <row r="1" spans="1:7">
      <c r="A1" s="1" t="s">
        <v>100</v>
      </c>
      <c r="B1" s="2" t="s">
        <v>101</v>
      </c>
      <c r="C1" s="2" t="s">
        <v>102</v>
      </c>
      <c r="D1" s="2" t="s">
        <v>103</v>
      </c>
      <c r="E1" s="2" t="s">
        <v>104</v>
      </c>
      <c r="F1" s="2" t="s">
        <v>105</v>
      </c>
      <c r="G1" s="2" t="s">
        <v>106</v>
      </c>
    </row>
    <row r="2" spans="1:7">
      <c r="A2" s="4" t="s">
        <v>107</v>
      </c>
      <c r="B2" s="6" t="n">
        <v>365277</v>
      </c>
      <c r="C2" s="4" t="s">
        <v>36</v>
      </c>
      <c r="D2" s="6" t="n">
        <v>135</v>
      </c>
      <c r="E2" s="6" t="n">
        <v>7301003</v>
      </c>
      <c r="F2" s="6" t="n">
        <v>-4500</v>
      </c>
      <c r="G2" s="6" t="n">
        <v>-6931361</v>
      </c>
    </row>
    <row r="3" spans="1:7">
      <c r="A3" s="4" t="s">
        <v>108</v>
      </c>
      <c r="C3" s="4" t="s">
        <v>36</v>
      </c>
      <c r="D3" s="5" t="n">
        <v>13545275</v>
      </c>
    </row>
    <row r="4" spans="1:7">
      <c r="A4" s="4" t="s">
        <v>109</v>
      </c>
      <c r="B4" s="5" t="n">
        <v>226000</v>
      </c>
      <c r="C4" s="4" t="s">
        <v>36</v>
      </c>
      <c r="D4" s="6" t="n">
        <v>2</v>
      </c>
      <c r="E4" s="5" t="n">
        <v>225998</v>
      </c>
      <c r="F4" s="4" t="s">
        <v>36</v>
      </c>
      <c r="G4" s="4" t="s">
        <v>36</v>
      </c>
    </row>
    <row r="5" spans="1:7">
      <c r="A5" s="4" t="s">
        <v>110</v>
      </c>
      <c r="C5" s="4" t="s">
        <v>36</v>
      </c>
      <c r="D5" s="5" t="n">
        <v>225000</v>
      </c>
    </row>
    <row r="6" spans="1:7">
      <c r="A6" s="4" t="s">
        <v>111</v>
      </c>
      <c r="B6" s="5" t="n">
        <v>113100</v>
      </c>
      <c r="C6" s="4" t="s">
        <v>36</v>
      </c>
      <c r="D6" s="6" t="n">
        <v>1</v>
      </c>
      <c r="E6" s="5" t="n">
        <v>113099</v>
      </c>
      <c r="F6" s="4" t="s">
        <v>36</v>
      </c>
      <c r="G6" s="4" t="s">
        <v>36</v>
      </c>
    </row>
    <row r="7" spans="1:7">
      <c r="A7" s="4" t="s">
        <v>112</v>
      </c>
      <c r="C7" s="4" t="s">
        <v>36</v>
      </c>
      <c r="D7" s="5" t="n">
        <v>118182</v>
      </c>
    </row>
    <row r="8" spans="1:7">
      <c r="A8" s="4" t="s">
        <v>113</v>
      </c>
      <c r="B8" s="5" t="n">
        <v>63084</v>
      </c>
      <c r="C8" s="4" t="s">
        <v>36</v>
      </c>
      <c r="D8" s="4" t="s">
        <v>36</v>
      </c>
      <c r="E8" s="5" t="n">
        <v>63084</v>
      </c>
      <c r="F8" s="4" t="s">
        <v>36</v>
      </c>
      <c r="G8" s="4" t="s">
        <v>36</v>
      </c>
    </row>
    <row r="9" spans="1:7">
      <c r="A9" s="4" t="s">
        <v>114</v>
      </c>
      <c r="C9" s="4" t="s">
        <v>36</v>
      </c>
      <c r="D9" s="4" t="s">
        <v>36</v>
      </c>
    </row>
    <row r="10" spans="1:7">
      <c r="A10" s="4" t="s">
        <v>115</v>
      </c>
      <c r="B10" s="5" t="n">
        <v>70000</v>
      </c>
      <c r="C10" s="4" t="s">
        <v>36</v>
      </c>
      <c r="D10" s="4" t="s">
        <v>36</v>
      </c>
      <c r="E10" s="5" t="n">
        <v>70000</v>
      </c>
      <c r="F10" s="4" t="s">
        <v>36</v>
      </c>
      <c r="G10" s="4" t="s">
        <v>36</v>
      </c>
    </row>
    <row r="11" spans="1:7">
      <c r="A11" s="4" t="s">
        <v>116</v>
      </c>
      <c r="C11" s="4" t="s">
        <v>36</v>
      </c>
      <c r="D11" s="5" t="n">
        <v>25000</v>
      </c>
    </row>
    <row r="12" spans="1:7">
      <c r="A12" s="4" t="s">
        <v>117</v>
      </c>
      <c r="B12" s="4" t="s">
        <v>36</v>
      </c>
      <c r="C12" s="4" t="s">
        <v>36</v>
      </c>
      <c r="D12" s="4" t="s">
        <v>36</v>
      </c>
      <c r="E12" s="4" t="s">
        <v>36</v>
      </c>
      <c r="F12" s="4" t="s">
        <v>36</v>
      </c>
      <c r="G12" s="4" t="s">
        <v>36</v>
      </c>
    </row>
    <row r="13" spans="1:7">
      <c r="A13" s="4" t="s">
        <v>118</v>
      </c>
      <c r="C13" s="4" t="s">
        <v>36</v>
      </c>
      <c r="D13" s="5" t="n">
        <v>1874</v>
      </c>
    </row>
    <row r="14" spans="1:7">
      <c r="A14" s="4" t="s">
        <v>97</v>
      </c>
      <c r="B14" s="5" t="n">
        <v>-3338157</v>
      </c>
      <c r="C14" s="4" t="s">
        <v>36</v>
      </c>
      <c r="D14" s="4" t="s">
        <v>36</v>
      </c>
      <c r="E14" s="4" t="s">
        <v>36</v>
      </c>
      <c r="F14" s="4" t="s">
        <v>36</v>
      </c>
      <c r="G14" s="5" t="n">
        <v>-3338157</v>
      </c>
    </row>
    <row r="15" spans="1:7">
      <c r="A15" s="4" t="s">
        <v>119</v>
      </c>
      <c r="B15" s="5" t="n">
        <v>-2500696</v>
      </c>
      <c r="C15" s="4" t="s">
        <v>36</v>
      </c>
      <c r="D15" s="6" t="n">
        <v>138</v>
      </c>
      <c r="E15" s="5" t="n">
        <v>7773184</v>
      </c>
      <c r="F15" s="5" t="n">
        <v>-4500</v>
      </c>
      <c r="G15" s="5" t="n">
        <v>-10269518</v>
      </c>
    </row>
    <row r="16" spans="1:7">
      <c r="A16" s="4" t="s">
        <v>120</v>
      </c>
      <c r="C16" s="4" t="s">
        <v>36</v>
      </c>
      <c r="D16" s="5" t="n">
        <v>13915331</v>
      </c>
    </row>
    <row r="17" spans="1:7">
      <c r="A17" s="4" t="s">
        <v>109</v>
      </c>
      <c r="B17" s="5" t="n">
        <v>925215</v>
      </c>
      <c r="C17" s="4" t="s">
        <v>36</v>
      </c>
      <c r="D17" s="6" t="n">
        <v>14</v>
      </c>
      <c r="E17" s="5" t="n">
        <v>925201</v>
      </c>
    </row>
    <row r="18" spans="1:7">
      <c r="A18" s="4" t="s">
        <v>110</v>
      </c>
      <c r="C18" s="4" t="s">
        <v>36</v>
      </c>
      <c r="D18" s="5" t="n">
        <v>1293944</v>
      </c>
    </row>
    <row r="19" spans="1:7">
      <c r="A19" s="4" t="s">
        <v>111</v>
      </c>
      <c r="B19" s="5" t="n">
        <v>1591407</v>
      </c>
      <c r="C19" s="4" t="s">
        <v>36</v>
      </c>
      <c r="D19" s="6" t="n">
        <v>18</v>
      </c>
      <c r="E19" s="5" t="n">
        <v>1591389</v>
      </c>
      <c r="F19" s="4" t="s">
        <v>36</v>
      </c>
      <c r="G19" s="4" t="s">
        <v>36</v>
      </c>
    </row>
    <row r="20" spans="1:7">
      <c r="A20" s="4" t="s">
        <v>112</v>
      </c>
      <c r="C20" s="4" t="s">
        <v>36</v>
      </c>
      <c r="D20" s="5" t="n">
        <v>1715195</v>
      </c>
    </row>
    <row r="21" spans="1:7">
      <c r="A21" s="4" t="s">
        <v>113</v>
      </c>
      <c r="B21" s="5" t="n">
        <v>141204</v>
      </c>
      <c r="C21" s="4" t="s">
        <v>36</v>
      </c>
      <c r="D21" s="4" t="s">
        <v>36</v>
      </c>
      <c r="E21" s="5" t="n">
        <v>141204</v>
      </c>
      <c r="F21" s="4" t="s">
        <v>36</v>
      </c>
      <c r="G21" s="4" t="s">
        <v>36</v>
      </c>
    </row>
    <row r="22" spans="1:7">
      <c r="A22" s="4" t="s">
        <v>114</v>
      </c>
      <c r="C22" s="4" t="s">
        <v>36</v>
      </c>
      <c r="D22" s="4" t="s">
        <v>36</v>
      </c>
    </row>
    <row r="23" spans="1:7">
      <c r="A23" s="4" t="s">
        <v>115</v>
      </c>
      <c r="B23" s="5" t="n">
        <v>30637</v>
      </c>
      <c r="C23" s="4" t="s">
        <v>36</v>
      </c>
      <c r="D23" s="4" t="s">
        <v>36</v>
      </c>
      <c r="E23" s="5" t="n">
        <v>30637</v>
      </c>
      <c r="F23" s="4" t="s">
        <v>36</v>
      </c>
      <c r="G23" s="4" t="s">
        <v>36</v>
      </c>
    </row>
    <row r="24" spans="1:7">
      <c r="A24" s="4" t="s">
        <v>116</v>
      </c>
      <c r="C24" s="4" t="s">
        <v>36</v>
      </c>
      <c r="D24" s="5" t="n">
        <v>35000</v>
      </c>
    </row>
    <row r="25" spans="1:7">
      <c r="A25" s="4" t="s">
        <v>121</v>
      </c>
      <c r="B25" s="5" t="n">
        <v>79500</v>
      </c>
      <c r="C25" s="4" t="s">
        <v>36</v>
      </c>
      <c r="D25" s="6" t="n">
        <v>1</v>
      </c>
      <c r="E25" s="5" t="n">
        <v>79499</v>
      </c>
      <c r="F25" s="4" t="s">
        <v>36</v>
      </c>
      <c r="G25" s="4" t="s">
        <v>36</v>
      </c>
    </row>
    <row r="26" spans="1:7">
      <c r="A26" s="4" t="s">
        <v>122</v>
      </c>
      <c r="C26" s="4" t="s">
        <v>36</v>
      </c>
      <c r="D26" s="5" t="n">
        <v>115000</v>
      </c>
    </row>
    <row r="27" spans="1:7">
      <c r="A27" s="4" t="s">
        <v>123</v>
      </c>
      <c r="B27" s="5" t="n">
        <v>-204300</v>
      </c>
      <c r="C27" s="4" t="s">
        <v>36</v>
      </c>
      <c r="D27" s="4" t="s">
        <v>36</v>
      </c>
      <c r="E27" s="5" t="n">
        <v>-204300</v>
      </c>
      <c r="F27" s="4" t="s">
        <v>36</v>
      </c>
      <c r="G27" s="4" t="s">
        <v>36</v>
      </c>
    </row>
    <row r="28" spans="1:7">
      <c r="A28" s="4" t="s">
        <v>124</v>
      </c>
      <c r="B28" s="5" t="n">
        <v>67637</v>
      </c>
      <c r="C28" s="4" t="s">
        <v>36</v>
      </c>
      <c r="D28" s="4" t="s">
        <v>36</v>
      </c>
      <c r="E28" s="5" t="n">
        <v>67637</v>
      </c>
      <c r="F28" s="4" t="s">
        <v>36</v>
      </c>
      <c r="G28" s="4" t="s">
        <v>36</v>
      </c>
    </row>
    <row r="29" spans="1:7">
      <c r="A29" s="4" t="s">
        <v>97</v>
      </c>
      <c r="B29" s="5" t="n">
        <v>-3688062</v>
      </c>
      <c r="C29" s="4" t="s">
        <v>36</v>
      </c>
      <c r="D29" s="4" t="s">
        <v>36</v>
      </c>
      <c r="E29" s="4" t="s">
        <v>36</v>
      </c>
      <c r="F29" s="4" t="s">
        <v>36</v>
      </c>
      <c r="G29" s="5" t="n">
        <v>-3688062</v>
      </c>
    </row>
    <row r="30" spans="1:7">
      <c r="A30" s="4" t="s">
        <v>125</v>
      </c>
      <c r="B30" s="6" t="n">
        <v>-3557458</v>
      </c>
      <c r="C30" s="4" t="s">
        <v>36</v>
      </c>
      <c r="D30" s="6" t="n">
        <v>171</v>
      </c>
      <c r="E30" s="6" t="n">
        <v>10404451</v>
      </c>
      <c r="F30" s="6" t="n">
        <v>-4500</v>
      </c>
      <c r="G30" s="6" t="n">
        <v>-13957580</v>
      </c>
    </row>
    <row r="31" spans="1:7">
      <c r="A31" s="4" t="s">
        <v>126</v>
      </c>
      <c r="C31" s="4" t="s">
        <v>36</v>
      </c>
      <c r="D31" s="5" t="n">
        <v>17074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97</v>
      </c>
      <c r="B4" s="6" t="n">
        <v>-3688062</v>
      </c>
      <c r="C4" s="6" t="n">
        <v>-3338157</v>
      </c>
    </row>
    <row r="5" spans="1:3">
      <c r="A5" s="3" t="s">
        <v>129</v>
      </c>
    </row>
    <row r="6" spans="1:3">
      <c r="A6" s="4" t="s">
        <v>84</v>
      </c>
      <c r="B6" s="5" t="n">
        <v>4056</v>
      </c>
      <c r="C6" s="5" t="n">
        <v>28044</v>
      </c>
    </row>
    <row r="7" spans="1:3">
      <c r="A7" s="4" t="s">
        <v>78</v>
      </c>
      <c r="B7" s="4" t="s">
        <v>36</v>
      </c>
      <c r="C7" s="5" t="n">
        <v>69166</v>
      </c>
    </row>
    <row r="8" spans="1:3">
      <c r="A8" s="4" t="s">
        <v>93</v>
      </c>
      <c r="B8" s="4" t="s">
        <v>36</v>
      </c>
      <c r="C8" s="5" t="n">
        <v>-44832</v>
      </c>
    </row>
    <row r="9" spans="1:3">
      <c r="A9" s="4" t="s">
        <v>92</v>
      </c>
      <c r="B9" s="4" t="s">
        <v>36</v>
      </c>
      <c r="C9" s="5" t="n">
        <v>11826</v>
      </c>
    </row>
    <row r="10" spans="1:3">
      <c r="A10" s="4" t="s">
        <v>130</v>
      </c>
      <c r="B10" s="5" t="n">
        <v>37446</v>
      </c>
      <c r="C10" s="5" t="n">
        <v>51963</v>
      </c>
    </row>
    <row r="11" spans="1:3">
      <c r="A11" s="4" t="s">
        <v>131</v>
      </c>
      <c r="B11" s="5" t="n">
        <v>175200</v>
      </c>
      <c r="C11" s="5" t="n">
        <v>42574</v>
      </c>
    </row>
    <row r="12" spans="1:3">
      <c r="A12" s="4" t="s">
        <v>132</v>
      </c>
      <c r="B12" s="5" t="n">
        <v>33168</v>
      </c>
      <c r="C12" s="5" t="n">
        <v>9832</v>
      </c>
    </row>
    <row r="13" spans="1:3">
      <c r="A13" s="4" t="s">
        <v>90</v>
      </c>
      <c r="B13" s="5" t="n">
        <v>45000</v>
      </c>
      <c r="C13" s="4" t="s">
        <v>36</v>
      </c>
    </row>
    <row r="14" spans="1:3">
      <c r="A14" s="4" t="s">
        <v>133</v>
      </c>
      <c r="B14" s="4" t="s">
        <v>36</v>
      </c>
      <c r="C14" s="5" t="n">
        <v>6417</v>
      </c>
    </row>
    <row r="15" spans="1:3">
      <c r="A15" s="4" t="s">
        <v>134</v>
      </c>
      <c r="B15" s="5" t="n">
        <v>961386</v>
      </c>
      <c r="C15" s="5" t="n">
        <v>289084</v>
      </c>
    </row>
    <row r="16" spans="1:3">
      <c r="A16" s="3" t="s">
        <v>135</v>
      </c>
    </row>
    <row r="17" spans="1:3">
      <c r="A17" s="4" t="s">
        <v>33</v>
      </c>
      <c r="B17" s="5" t="n">
        <v>-202991</v>
      </c>
      <c r="C17" s="5" t="n">
        <v>-151168</v>
      </c>
    </row>
    <row r="18" spans="1:3">
      <c r="A18" s="4" t="s">
        <v>136</v>
      </c>
      <c r="B18" s="5" t="n">
        <v>71643</v>
      </c>
      <c r="C18" s="5" t="n">
        <v>-7706</v>
      </c>
    </row>
    <row r="19" spans="1:3">
      <c r="A19" s="4" t="s">
        <v>35</v>
      </c>
      <c r="B19" s="5" t="n">
        <v>-110000</v>
      </c>
      <c r="C19" s="5" t="n">
        <v>62289</v>
      </c>
    </row>
    <row r="20" spans="1:3">
      <c r="A20" s="4" t="s">
        <v>43</v>
      </c>
      <c r="B20" s="5" t="n">
        <v>34092</v>
      </c>
      <c r="C20" s="5" t="n">
        <v>1589453</v>
      </c>
    </row>
    <row r="21" spans="1:3">
      <c r="A21" s="4" t="s">
        <v>34</v>
      </c>
      <c r="B21" s="5" t="n">
        <v>61392</v>
      </c>
      <c r="C21" s="5" t="n">
        <v>-137016</v>
      </c>
    </row>
    <row r="22" spans="1:3">
      <c r="A22" s="4" t="s">
        <v>44</v>
      </c>
      <c r="B22" s="5" t="n">
        <v>374916</v>
      </c>
      <c r="C22" s="5" t="n">
        <v>-20500</v>
      </c>
    </row>
    <row r="23" spans="1:3">
      <c r="A23" s="4" t="s">
        <v>45</v>
      </c>
      <c r="B23" s="5" t="n">
        <v>-63967</v>
      </c>
      <c r="C23" s="5" t="n">
        <v>130046</v>
      </c>
    </row>
    <row r="24" spans="1:3">
      <c r="A24" s="4" t="s">
        <v>137</v>
      </c>
      <c r="B24" s="5" t="n">
        <v>-2266721</v>
      </c>
      <c r="C24" s="5" t="n">
        <v>-1408685</v>
      </c>
    </row>
    <row r="25" spans="1:3">
      <c r="A25" s="3" t="s">
        <v>138</v>
      </c>
    </row>
    <row r="26" spans="1:3">
      <c r="A26" s="4" t="s">
        <v>139</v>
      </c>
      <c r="B26" s="5" t="n">
        <v>150000</v>
      </c>
      <c r="C26" s="5" t="n">
        <v>585000</v>
      </c>
    </row>
    <row r="27" spans="1:3">
      <c r="A27" s="4" t="s">
        <v>140</v>
      </c>
      <c r="B27" s="5" t="n">
        <v>-150000</v>
      </c>
      <c r="C27" s="4" t="s">
        <v>36</v>
      </c>
    </row>
    <row r="28" spans="1:3">
      <c r="A28" s="4" t="s">
        <v>141</v>
      </c>
      <c r="B28" s="5" t="n">
        <v>-44500</v>
      </c>
      <c r="C28" s="5" t="n">
        <v>-57500</v>
      </c>
    </row>
    <row r="29" spans="1:3">
      <c r="A29" s="4" t="s">
        <v>142</v>
      </c>
      <c r="B29" s="5" t="n">
        <v>1100000</v>
      </c>
      <c r="C29" s="5" t="n">
        <v>355993</v>
      </c>
    </row>
    <row r="30" spans="1:3">
      <c r="A30" s="4" t="s">
        <v>143</v>
      </c>
      <c r="B30" s="5" t="n">
        <v>-426198</v>
      </c>
      <c r="C30" s="5" t="n">
        <v>-50000</v>
      </c>
    </row>
    <row r="31" spans="1:3">
      <c r="A31" s="4" t="s">
        <v>144</v>
      </c>
      <c r="B31" s="5" t="n">
        <v>1591407</v>
      </c>
      <c r="C31" s="5" t="n">
        <v>113100</v>
      </c>
    </row>
    <row r="32" spans="1:3">
      <c r="A32" s="4" t="s">
        <v>145</v>
      </c>
      <c r="B32" s="5" t="n">
        <v>2220709</v>
      </c>
      <c r="C32" s="5" t="n">
        <v>946593</v>
      </c>
    </row>
    <row r="33" spans="1:3">
      <c r="A33" s="4" t="s">
        <v>146</v>
      </c>
      <c r="B33" s="5" t="n">
        <v>-46012</v>
      </c>
      <c r="C33" s="5" t="n">
        <v>-462092</v>
      </c>
    </row>
    <row r="34" spans="1:3">
      <c r="A34" s="4" t="s">
        <v>147</v>
      </c>
      <c r="B34" s="5" t="n">
        <v>61400</v>
      </c>
      <c r="C34" s="5" t="n">
        <v>523492</v>
      </c>
    </row>
    <row r="35" spans="1:3">
      <c r="A35" s="4" t="s">
        <v>148</v>
      </c>
      <c r="B35" s="5" t="n">
        <v>15388</v>
      </c>
      <c r="C35" s="5" t="n">
        <v>61400</v>
      </c>
    </row>
    <row r="36" spans="1:3">
      <c r="A36" s="3" t="s">
        <v>149</v>
      </c>
    </row>
    <row r="37" spans="1:3">
      <c r="A37" s="4" t="s">
        <v>150</v>
      </c>
      <c r="B37" s="5" t="n">
        <v>115015</v>
      </c>
      <c r="C37" s="4" t="s">
        <v>36</v>
      </c>
    </row>
    <row r="38" spans="1:3">
      <c r="A38" s="4" t="s">
        <v>151</v>
      </c>
      <c r="B38" s="4" t="s">
        <v>36</v>
      </c>
      <c r="C38" s="4" t="s">
        <v>36</v>
      </c>
    </row>
    <row r="39" spans="1:3">
      <c r="A39" s="3" t="s">
        <v>152</v>
      </c>
    </row>
    <row r="40" spans="1:3">
      <c r="A40" s="4" t="s">
        <v>153</v>
      </c>
      <c r="B40" s="5" t="n">
        <v>94706</v>
      </c>
      <c r="C40" s="4" t="s">
        <v>36</v>
      </c>
    </row>
    <row r="41" spans="1:3">
      <c r="A41" s="4" t="s">
        <v>154</v>
      </c>
      <c r="B41" s="4" t="s">
        <v>36</v>
      </c>
      <c r="C41" s="5" t="n">
        <v>8000</v>
      </c>
    </row>
    <row r="42" spans="1:3">
      <c r="A42" s="4" t="s">
        <v>155</v>
      </c>
      <c r="B42" s="4" t="s">
        <v>36</v>
      </c>
      <c r="C42" s="5" t="n">
        <v>15000</v>
      </c>
    </row>
    <row r="43" spans="1:3">
      <c r="A43" s="4" t="s">
        <v>156</v>
      </c>
      <c r="B43" s="5" t="n">
        <v>67637</v>
      </c>
    </row>
    <row r="44" spans="1:3">
      <c r="A44" s="4" t="s">
        <v>157</v>
      </c>
      <c r="B44" s="5" t="n">
        <v>80137</v>
      </c>
      <c r="C44" s="5" t="n">
        <v>70000</v>
      </c>
    </row>
    <row r="45" spans="1:3">
      <c r="A45" s="4" t="s">
        <v>158</v>
      </c>
      <c r="B45" s="4" t="s">
        <v>36</v>
      </c>
      <c r="C45" s="5" t="n">
        <v>17500</v>
      </c>
    </row>
    <row r="46" spans="1:3">
      <c r="A46" s="4" t="s">
        <v>159</v>
      </c>
      <c r="B46" s="5" t="n">
        <v>76927</v>
      </c>
      <c r="C46" s="5" t="n">
        <v>5257</v>
      </c>
    </row>
    <row r="47" spans="1:3">
      <c r="A47" s="4" t="s">
        <v>160</v>
      </c>
      <c r="B47" s="5" t="n">
        <v>57668</v>
      </c>
      <c r="C47" s="4" t="s">
        <v>36</v>
      </c>
    </row>
    <row r="48" spans="1:3">
      <c r="A48" s="4" t="s">
        <v>161</v>
      </c>
      <c r="B48" s="5" t="n">
        <v>-204300</v>
      </c>
    </row>
    <row r="49" spans="1:3">
      <c r="A49" s="4" t="s">
        <v>162</v>
      </c>
      <c r="B49" s="4" t="s">
        <v>36</v>
      </c>
      <c r="C49" s="6" t="n">
        <v>599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7:31Z</dcterms:created>
  <dcterms:modified xmlns:dcterms="http://purl.org/dc/terms/" xmlns:xsi="http://www.w3.org/2001/XMLSchema-instance" xsi:type="dcterms:W3CDTF">2017-03-31T17:17:31Z</dcterms:modified>
</cp:coreProperties>
</file>